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Oct. 31,  2024</t>
        </is>
      </c>
    </row>
    <row r="10">
      <c r="A10" s="4" t="inlineStr">
        <is>
          <t>C000206968</t>
        </is>
      </c>
      <c r="B10" s="4" t="inlineStr">
        <is>
          <t xml:space="preserve"> </t>
        </is>
      </c>
    </row>
    <row r="11">
      <c r="A11" s="3" t="inlineStr">
        <is>
          <t>Shareholder Report [Line Items]</t>
        </is>
      </c>
      <c r="B11" s="4" t="inlineStr">
        <is>
          <t xml:space="preserve"> </t>
        </is>
      </c>
    </row>
    <row r="12">
      <c r="A12" s="4" t="inlineStr">
        <is>
          <t>Fund Name</t>
        </is>
      </c>
      <c r="B12" s="4" t="inlineStr">
        <is>
          <t>BlackRock China A Opportunities Fund</t>
        </is>
      </c>
    </row>
    <row r="13">
      <c r="A13" s="4" t="inlineStr">
        <is>
          <t>Class Name</t>
        </is>
      </c>
      <c r="B13" s="4" t="inlineStr">
        <is>
          <t xml:space="preserve">Institutional Shares </t>
        </is>
      </c>
    </row>
    <row r="14">
      <c r="A14" s="4" t="inlineStr">
        <is>
          <t>Trading Symbol</t>
        </is>
      </c>
      <c r="B14" s="4" t="inlineStr">
        <is>
          <t>CHILX</t>
        </is>
      </c>
    </row>
    <row r="15">
      <c r="A15" s="4" t="inlineStr">
        <is>
          <t>Annual or Semi-Annual Statement [Text Block]</t>
        </is>
      </c>
      <c r="B15" s="4" t="inlineStr">
        <is>
          <t>This annual shareholder report contains important information about BlackRock China A Opportunities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row>
    <row r="19">
      <c r="A19" s="4" t="inlineStr">
        <is>
          <t>Additional Information Website</t>
        </is>
      </c>
      <c r="B19" s="4" t="inlineStr">
        <is>
          <t>blackrock.com/fundreports</t>
        </is>
      </c>
    </row>
    <row r="20">
      <c r="A20" s="4" t="inlineStr">
        <is>
          <t>Expenses [Text Block]</t>
        </is>
      </c>
      <c r="B20" s="4" t="inlineStr">
        <is>
          <t>What were the Fund costs for the last year? (based on a hypothetical $10,000 investment) Class name Costs of a $10,000 investment Costs paid as a percentage of a $10,000 investment Institutional Shares $108 1.00%</t>
        </is>
      </c>
    </row>
    <row r="21">
      <c r="A21" s="4" t="inlineStr">
        <is>
          <t>Expenses Paid, Amount</t>
        </is>
      </c>
      <c r="B21" s="5" t="n">
        <v>108</v>
      </c>
    </row>
    <row r="22">
      <c r="A22" s="4" t="inlineStr">
        <is>
          <t>Expense Ratio, Percent</t>
        </is>
      </c>
      <c r="B22" s="6" t="n">
        <v>0.01</v>
      </c>
    </row>
    <row r="23">
      <c r="A23" s="4" t="inlineStr">
        <is>
          <t>Factors Affecting Performance [Text Block]</t>
        </is>
      </c>
      <c r="B23" s="4" t="inlineStr">
        <is>
          <t>How did the Fund perform last year? For the reporting period ended October 31, 2024, the Fund’s Instititional Shares returned 16.43%. For the same period, the MSCI China A Onshore Index returned 14.15%. What contributed to performance? Positive contributions were led by fundamental stock selection measures, most notably fundamental valuation insights as markets exhibited a preference for value factor styles. In this vein, traditional valuation metrics comparing stock prices across company earnings, sales and cash flows contributed in the first half of 2024, as risk sentiment remained weak and investors focused on companies with strong cash flows. Defensive quality fundamental measures also contributed to gains amid market volatility, with measures evaluating operating efficiency and dividend consistency proving additive. Sentiment measures added to return as well, successfully positioning the portfolio around evolving market themes. These included measures capturing forward-looking views of company fundamentals based on comments from sell-side analysts as well as insights capturing informed investor positioning, which were effective during the January and April 2024 earnings seasons. Additionally, measures of consumer sentiment and intent based on credit card transactions helped motivate successful positioning with respect to consumer discretionary stocks. What detracted from performance? While sentiment insights contributed in aggregate, select trend-based sentiment signals struggled against deteriorating investor confidence throughout the period as well during a drawdown in momentum styles at period-end. Specifically, measures capturing trends across broker reports from Chinese sell-side analysts struggled. In addition, macro thematic insights evaluating industry trends drove unsuccessful positioning. Most notably, measures evaluating hiring trends motivated an underweight to financials which detracted as investors favored defensive brokerage stocks amid broader market volatility.</t>
        </is>
      </c>
    </row>
    <row r="24">
      <c r="A24" s="4" t="inlineStr">
        <is>
          <t>Performance Past Does Not Indicate Future [Text]</t>
        </is>
      </c>
      <c r="B24" s="4" t="inlineStr">
        <is>
          <t xml:space="preserve">Past performance is not an indication of future results. </t>
        </is>
      </c>
    </row>
    <row r="25">
      <c r="A25" s="4" t="inlineStr">
        <is>
          <t>Line Graph [Table Text Block]</t>
        </is>
      </c>
      <c r="B25" s="4" t="inlineStr">
        <is>
          <t>Fund performance Cumulative performance: December 27, 2018 through October 31, 2024 Initial Investment of $10,000 Institutional Shares MSCI China A Onshore Index Dec 18 $10,090 $10,066 Jan 19 $10,930 $10,938 Feb 19 $12,340 $12,617 Mar 19 $13,310 $13,390 Apr 19 $13,550 $13,420 May 19 $12,410 $12,221 Jun 19 $13,290 $12,913 Jul 19 $13,240 $12,977 Aug 19 $12,930 $12,455 Sep 19 $13,140 $12,542 Oct 19 $13,440 $12,898 Nov 19 $13,390 $12,771 Dec 19 $14,567 $13,840 Jan 20 $13,229 $13,800 Feb 20 $14,318 $13,613 Mar 20 $13,059 $12,494 Apr 20 $14,023 $13,392 May 20 $14,238 $13,172 Jun 20 $15,780 $14,488 Jul 20 $17,923 $16,635 Aug 20 $18,875 $17,322 Sep 20 $18,467 $16,490 Oct 20 $19,022 $17,071 Nov 20 $19,884 $18,238 Dec 20 $21,657 $19,381 Jan 21 $22,504 $20,093 Feb 21 $22,092 $19,941 Mar 21 $20,985 $18,698 Apr 21 $21,774 $19,453 May 21 $22,822 $20,683 Jun 21 $22,787 $20,312 Jul 21 $21,727 $19,276 Aug 21 $21,645 $19,487 Sep 21 $21,527 $19,495 Oct 21 $21,986 $19,914 Nov 21 $22,092 $20,012 Dec 21 $22,422 $20,162 Jan 22 $20,671 $18,384 Feb 22 $20,909 $18,889 Mar 22 $19,241 $17,200 Apr 22 $17,109 $15,437 May 22 $17,800 $15,872 Jun 22 $19,372 $17,467 Jul 22 $18,098 $16,402 Aug 22 $17,264 $15,649 Sep 22 $15,464 $14,143 Oct 22 $14,178 $12,988 Nov 22 $16,120 $14,412 Dec 22 $16,023 $14,671 Jan 23 $17,682 $16,196 Feb 23 $16,937 $15,549 Mar 23 $17,081 $15,562 Apr 23 $17,045 $15,239 May 23 $15,662 $14,121 Jun 23 $15,674 $14,024 Jul 23 $16,540 $14,819 Aug 23 $15,158 $13,624 Sep 23 $14,953 $13,376 Oct 23 $14,136 $12,974 Nov 23 $14,208 $13,126 Dec 23 $14,054 $12,962 Jan 24 $13,085 $11,647 Feb 24 $14,483 $12,904 Mar 24 $14,336 $12,874 Apr 24 $15,023 $13,140 May 24 $14,949 $13,013 Jun 24 $14,520 $12,539 Jul 24 $14,348 $12,619 Aug 24 $14,128 $12,377 Sep 24 $17,243 $15,232 Oct 24 $16,458 $14,810 See “Average annual total returns” for additional information on fund .</t>
        </is>
      </c>
    </row>
    <row r="26">
      <c r="A26" s="4" t="inlineStr">
        <is>
          <t>Average Annual Return [Table Text Block]</t>
        </is>
      </c>
      <c r="B26" s="4" t="inlineStr">
        <is>
          <t>Average annual total returns Average Annual Total Returns 1 Year 5 Years Since Fund
Inception Institutional Shares ........................................................................................................................................................................................................................................................................................................................................................................................................................................................................................................................................................................................................................................................................................................................................................................................................................................................................................................................................................................................................................................ 16.43 % 4.13 % 8.90 % MSCI China A Onshore Index ........................................................................................................................................................................................................................................................................................................................................................................................................................................................................................................................................................................................................................................................................................................................................................................................................................................................................................................................................................................................................................................ 14.15 2.80 6.95</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Performance Table Market Index Changed [Text Block]</t>
        </is>
      </c>
      <c r="B28" s="4" t="inlineStr">
        <is>
          <t xml:space="preserve"> </t>
        </is>
      </c>
    </row>
    <row r="29">
      <c r="A29" s="4" t="inlineStr">
        <is>
          <t>Material Change Description [Text Block]</t>
        </is>
      </c>
      <c r="B29" s="4" t="inlineStr">
        <is>
          <t xml:space="preserve"> </t>
        </is>
      </c>
    </row>
    <row r="30">
      <c r="A30" s="4" t="inlineStr">
        <is>
          <t>Updated Performance Information Location [Text Block]</t>
        </is>
      </c>
      <c r="B30" s="4" t="inlineStr">
        <is>
          <t>Visit blackrock.com</t>
        </is>
      </c>
    </row>
    <row r="31">
      <c r="A31" s="4" t="inlineStr">
        <is>
          <t>AssetsNet</t>
        </is>
      </c>
      <c r="B31" s="5" t="n">
        <v>17147021</v>
      </c>
    </row>
    <row r="32">
      <c r="A32" s="4" t="inlineStr">
        <is>
          <t>Holdings Count | Holding</t>
        </is>
      </c>
      <c r="B32" s="7" t="n">
        <v>159</v>
      </c>
    </row>
    <row r="33">
      <c r="A33" s="4" t="inlineStr">
        <is>
          <t>Advisory Fees Paid, Amount</t>
        </is>
      </c>
      <c r="B33" s="5" t="n">
        <v>0</v>
      </c>
    </row>
    <row r="34">
      <c r="A34" s="4" t="inlineStr">
        <is>
          <t>InvestmentCompanyPortfolioTurnover</t>
        </is>
      </c>
      <c r="B34" s="6" t="n">
        <v>1.49</v>
      </c>
    </row>
    <row r="35">
      <c r="A35" s="4" t="inlineStr">
        <is>
          <t>Additional Fund Statistics [Text Block]</t>
        </is>
      </c>
      <c r="B35" s="4" t="inlineStr">
        <is>
          <t>Key Fund statistics Net Assets ........................................................................................................................................................................................................................................................................................................................................................................................................................................................................................................................................................................................................................................................................................................................................................................................................................................................................................................................................................................................................................................ $17,147,021 Number of Portfolio Holdings ........................................................................................................................................................................................................................................................................................................................................................................................................................................................................................................................................................................................................................................................................................................................................................................................................................................................................................................................................................................................................................................ 159 Net Investment Advisory Fees ........................................................................................................................................................................................................................................................................................................................................................................................................................................................................................................................................................................................................................................................................................................................................................................................................................................................................................................................................................................................................................................ $0 Portfolio Turnover Rate ........................................................................................................................................................................................................................................................................................................................................................................................................................................................................................................................................................................................................................................................................................................................................................................................................................................................................................................................................................................................................................................ 149%</t>
        </is>
      </c>
    </row>
    <row r="36">
      <c r="A36" s="4" t="inlineStr">
        <is>
          <t>Holdings [Text Block]</t>
        </is>
      </c>
      <c r="B36" s="4" t="inlineStr">
        <is>
          <t>Sector allocation Ten largest holdings Sector Footnote Reference Percent of
Net Assets Information Technology ........................................................................................................................................................................................................................................................................................................................................................................................................................................................................................................................................................................................................................................................................................................................................................................................................................................................................................................................................................................................................................................ 22.4 % Financials ........................................................................................................................................................................................................................................................................................................................................................................................................................................................................................................................................................................................................................................................................................................................................................................................................................................................................................................................................................................................................................................ 17.8 Industrials ........................................................................................................................................................................................................................................................................................................................................................................................................................................................................................................................................................................................................................................................................................................................................................................................................................................................................................................................................................................................................................................ 14.6 Materials ........................................................................................................................................................................................................................................................................................................................................................................................................................................................................................................................................................................................................................................................................................................................................................................................................................................................................................................................................................................................................................................ 10.9 Consumer Discretionary ........................................................................................................................................................................................................................................................................................................................................................................................................................................................................................................................................................................................................................................................................................................................................................................................................................................................................................................................................................................................................................................ 9.9 Consumer Staples ........................................................................................................................................................................................................................................................................................................................................................................................................................................................................................................................................................................................................................................................................................................................................................................................................................................................................................................................................................................................................................................ 9.5 Health Care ........................................................................................................................................................................................................................................................................................................................................................................................................................................................................................................................................................................................................................................................................................................................................................................................................................................................................................................................................................................................................................................ 8.7 Communication Services ........................................................................................................................................................................................................................................................................................................................................................................................................................................................................................................................................................................................................................................................................................................................................................................................................................................................................................................................................................................................................................................ 2.1 Energy ........................................................................................................................................................................................................................................................................................................................................................................................................................................................................................................................................................................................................................................................................................................................................................................................................................................................................................................................................................................................................................................ 1.8 Utilities ........................................................................................................................................................................................................................................................................................................................................................................................................................................................................................................................................................................................................................................................................................................................................................................................................................................................................................................................................................................................................................................ 1.8 Real Estate ........................................................................................................................................................................................................................................................................................................................................................................................................................................................................................................................................................................................................................................................................................................................................................................................................................................................................................................................................................................................................................................ 0.3 Short-Term Securities ........................................................................................................................................................................................................................................................................................................................................................................................................................................................................................................................................................................................................................................................................................................................................................................................................................................................................................................................................................................................................................................ 1.3 Liabilities in Excess of Other Assets ........................................................................................................................................................................................................................................................................................................................................................................................................................................................................................................................................................................................................................................................................................................................................................................................................................................................................................................................................................................................................................................ (1.1 ) Security Footnote Reference Percent of
Net Assets Contemporary Amperex Technology Co. Ltd., Class A ........................................................................................................................................................................................................................................................................................................................................................................................................................................................................................................................................................................................................................................................................................................................................................................................................................................................................................................................................................................................................................................ 4.0 % Ping An Insurance Group Co. of China Ltd., Class A ........................................................................................................................................................................................................................................................................................................................................................................................................................................................................................................................................................................................................................................................................................................................................................................................................................................................................................................................................................................................................................................ 3.9 Kweichow Moutai Co. Ltd., Class A ........................................................................................................................................................................................................................................................................................................................................................................................................................................................................................................................................................................................................................................................................................................................................................................................................................................................................................................................................................................................................................................ 3.9 China Merchants Bank Co. Ltd., Class A ........................................................................................................................................................................................................................................................................................................................................................................................................................................................................................................................................................................................................................................................................................................................................................................................................................................................................................................................................................................................................................................ 3.2 Wuliangye Yibin Co. Ltd., Class A ........................................................................................................................................................................................................................................................................................................................................................................................................................................................................................................................................................................................................................................................................................................................................................................................................................................................................................................................................................................................................................................ 3.2 BOE Technology Group Co. Ltd., Class A ........................................................................................................................................................................................................................................................................................................................................................................................................................................................................................................................................................................................................................................................................................................................................................................................................................................................................................................................................................................................................................................ 2.5 Huatai Securities Co. Ltd., Class A ........................................................................................................................................................................................................................................................................................................................................................................................................................................................................................................................................................................................................................................................................................................................................................................................................................................................................................................................................................................................................................................ 2.3 BYD Co. Ltd., Class A ........................................................................................................................................................................................................................................................................................................................................................................................................................................................................................................................................................................................................................................................................................................................................................................................................................................................................................................................................................................................................................................ 2.3 Shenzhen Mindray Bio-Medical Electronics Co. Ltd., Class A ........................................................................................................................................................................................................................................................................................................................................................................................................................................................................................................................................................................................................................................................................................................................................................................................................................................................................................................................................................................................................................................ 2.3 Midea Group Co. Ltd., Class A ........................................................................................................................................................................................................................................................................................................................................................................................................................................................................................................................................................................................................................................................................................................................................................................................................................................................................................................................................................................................................................................ 2.0 Footnote Description Footnote (a) For purposes of this report, sector sub-classifications may differ from those utilized by the Fund for compliance purposes. Footnote (b) Excludes short-term securities.</t>
        </is>
      </c>
    </row>
    <row r="37">
      <c r="A37" s="4" t="inlineStr">
        <is>
          <t>C000206969</t>
        </is>
      </c>
      <c r="B37" s="4" t="inlineStr">
        <is>
          <t xml:space="preserve"> </t>
        </is>
      </c>
    </row>
    <row r="38">
      <c r="A38" s="3" t="inlineStr">
        <is>
          <t>Shareholder Report [Line Items]</t>
        </is>
      </c>
      <c r="B38" s="4" t="inlineStr">
        <is>
          <t xml:space="preserve"> </t>
        </is>
      </c>
    </row>
    <row r="39">
      <c r="A39" s="4" t="inlineStr">
        <is>
          <t>Fund Name</t>
        </is>
      </c>
      <c r="B39" s="4" t="inlineStr">
        <is>
          <t>BlackRock China A Opportunities Fund</t>
        </is>
      </c>
    </row>
    <row r="40">
      <c r="A40" s="4" t="inlineStr">
        <is>
          <t>Class Name</t>
        </is>
      </c>
      <c r="B40" s="4" t="inlineStr">
        <is>
          <t xml:space="preserve">Class K Shares </t>
        </is>
      </c>
    </row>
    <row r="41">
      <c r="A41" s="4" t="inlineStr">
        <is>
          <t>Trading Symbol</t>
        </is>
      </c>
      <c r="B41" s="4" t="inlineStr">
        <is>
          <t>CHKLX</t>
        </is>
      </c>
    </row>
    <row r="42">
      <c r="A42" s="4" t="inlineStr">
        <is>
          <t>Annual or Semi-Annual Statement [Text Block]</t>
        </is>
      </c>
      <c r="B42" s="4" t="inlineStr">
        <is>
          <t>This annual shareholder report contains important information about BlackRock China A Opportunities Fund (the “Fund”) for the period of November 1, 2023 to Octo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blackrock.com/fundreports</t>
        </is>
      </c>
    </row>
    <row r="45">
      <c r="A45" s="4" t="inlineStr">
        <is>
          <t>Material Fund Change Notice [Text Block]</t>
        </is>
      </c>
    </row>
    <row r="46">
      <c r="A46" s="4" t="inlineStr">
        <is>
          <t>Additional Information Website</t>
        </is>
      </c>
      <c r="B46" s="4" t="inlineStr">
        <is>
          <t>blackrock.com/fundreports</t>
        </is>
      </c>
    </row>
    <row r="47">
      <c r="A47" s="4" t="inlineStr">
        <is>
          <t>Expenses [Text Block]</t>
        </is>
      </c>
      <c r="B47" s="4" t="inlineStr">
        <is>
          <t>What were the Fund costs for the last year? (based on a hypothetical $10,000 investment) Class name Costs of a $10,000 investment Costs paid as a percentage of a $10,000 investment Class K Shares $103 0.95%</t>
        </is>
      </c>
    </row>
    <row r="48">
      <c r="A48" s="4" t="inlineStr">
        <is>
          <t>Expenses Paid, Amount</t>
        </is>
      </c>
      <c r="B48" s="5" t="n">
        <v>103</v>
      </c>
    </row>
    <row r="49">
      <c r="A49" s="4" t="inlineStr">
        <is>
          <t>Expense Ratio, Percent</t>
        </is>
      </c>
      <c r="B49" s="8" t="n">
        <v>0.0095</v>
      </c>
    </row>
    <row r="50">
      <c r="A50" s="4" t="inlineStr">
        <is>
          <t>Factors Affecting Performance [Text Block]</t>
        </is>
      </c>
      <c r="B50" s="4" t="inlineStr">
        <is>
          <t>How did the Fund perform last year? For the reporting period ended October 31, 2024, the Fund’s Class K Shares returned 16.51%. For the same period, the MSCI China A Onshore Index returned 14.15%. What contributed to performance? Positive contributions were led by fundamental stock selection measures, most notably fundamental valuation insights as markets exhibited a preference for value factor styles. In this vein, traditional valuation metrics comparing stock prices across company earnings, sales and cash flows contributed in the first half of 2024, as risk sentiment remained weak and investors focused on companies with strong cash flows. Defensive quality fundamental measures also contributed to gains amid market volatility, with measures evaluating operating efficiency and dividend consistency proving additive. Sentiment measures added to return as well, successfully positioning the portfolio around evolving market themes. These included measures capturing forward-looking views of company fundamentals based on comments from sell-side analysts as well as insights capturing informed investor positioning, which were effective during the January and April 2024 earnings seasons. Additionally, measures of consumer sentiment and intent based on credit card transactions helped motivate successful positioning with respect to consumer discretionary stocks. What detracted from performance? While sentiment insights contributed in aggregate, select trend-based sentiment signals struggled against deteriorating investor confidence throughout the period as well during a drawdown in momentum styles at period-end. Specifically, measures capturing trends across broker reports from Chinese sell-side analysts struggled. In addition, macro thematic insights evaluating industry trends drove unsuccessful positioning. Most notably, measures evaluating hiring trends motivated an underweight to financials which detracted as investors favored defensive brokerage stocks amid broader market volatility.</t>
        </is>
      </c>
    </row>
    <row r="51">
      <c r="A51" s="4" t="inlineStr">
        <is>
          <t>Performance Past Does Not Indicate Future [Text]</t>
        </is>
      </c>
      <c r="B51" s="4" t="inlineStr">
        <is>
          <t xml:space="preserve">Past performance is not an indication of future results. </t>
        </is>
      </c>
    </row>
    <row r="52">
      <c r="A52" s="4" t="inlineStr">
        <is>
          <t>Line Graph [Table Text Block]</t>
        </is>
      </c>
      <c r="B52" s="4" t="inlineStr">
        <is>
          <t>Fund performance Cumulative performance: December 27, 2018 through October 31, 2024 Initial Investment of $10,000 Class K Shares MSCI China A Onshore Index Dec 18 $10,090 $10,066 Jan 19 $10,930 $10,938 Feb 19 $12,340 $12,617 Mar 19 $13,310 $13,390 Apr 19 $13,550 $13,420 May 19 $12,410 $12,221 Jun 19 $13,300 $12,913 Jul 19 $13,240 $12,977 Aug 19 $12,930 $12,455 Sep 19 $13,140 $12,542 Oct 19 $13,450 $12,898 Nov 19 $13,390 $12,771 Dec 19 $14,569 $13,840 Jan 20 $13,243 $13,800 Feb 20 $14,320 $13,613 Mar 20 $13,061 $12,494 Apr 20 $14,025 $13,392 May 20 $14,241 $13,172 Jun 20 $15,794 $14,488 Jul 20 $17,937 $16,635 Aug 20 $18,889 $17,322 Sep 20 $18,470 $16,490 Oct 20 $19,025 $17,071 Nov 20 $19,887 $18,238 Dec 20 $21,652 $19,381 Jan 21 $22,500 $20,093 Feb 21 $22,100 $19,941 Mar 21 $20,992 $18,698 Apr 21 $21,782 $19,453 May 21 $22,830 $20,683 Jun 21 $22,795 $20,312 Jul 21 $21,735 $19,276 Aug 21 $21,652 $19,487 Sep 21 $21,534 $19,495 Oct 21 $22,006 $19,914 Nov 21 $22,100 $20,012 Dec 21 $22,449 $20,162 Jan 22 $20,685 $18,384 Feb 22 $20,923 $18,889 Mar 22 $19,266 $17,200 Apr 22 $17,120 $15,437 May 22 $17,824 $15,872 Jun 22 $19,397 $17,467 Jul 22 $18,122 $16,402 Aug 22 $17,287 $15,649 Sep 22 $15,487 $14,143 Oct 22 $14,187 $12,988 Nov 22 $16,131 $14,412 Dec 22 $16,053 $14,671 Jan 23 $17,714 $16,196 Feb 23 $16,968 $15,549 Mar 23 $17,100 $15,562 Apr 23 $17,076 $15,239 May 23 $15,680 $14,121 Jun 23 $15,704 $14,024 Jul 23 $16,570 $14,819 Aug 23 $15,187 $13,624 Sep 23 $14,982 $13,376 Oct 23 $14,164 $12,974 Nov 23 $14,236 $13,126 Dec 23 $14,082 $12,962 Jan 24 $13,111 $11,647 Feb 24 $14,512 $12,904 Mar 24 $14,365 $12,874 Apr 24 $15,053 $13,140 May 24 $14,979 $13,013 Jun 24 $14,549 $12,539 Jul 24 $14,377 $12,619 Aug 24 $14,156 $12,377 Sep 24 $17,277 $15,232 Oct 24 $16,503 $14,810 See “Average annual total returns” for additional information on fund .</t>
        </is>
      </c>
    </row>
    <row r="53">
      <c r="A53" s="4" t="inlineStr">
        <is>
          <t>Average Annual Return [Table Text Block]</t>
        </is>
      </c>
      <c r="B53" s="4" t="inlineStr">
        <is>
          <t>Average annual total returns Average Annual Total Returns 1 Year 5 Years Since Fund
Inception Class K Shares ........................................................................................................................................................................................................................................................................................................................................................................................................................................................................................................................................................................................................................................................................................................................................................................................................................................................................................................................................................................................................................................ 16.51 % 4.18 % 8.95 % MSCI China A Onshore Index ........................................................................................................................................................................................................................................................................................................................................................................................................................................................................................................................................................................................................................................................................................................................................................................................................................................................................................................................................................................................................................................ 14.15 2.80 6.95</t>
        </is>
      </c>
    </row>
    <row r="54">
      <c r="A54" s="4" t="inlineStr">
        <is>
          <t>No Deduction of Taxes [Text Block]</t>
        </is>
      </c>
      <c r="B54" s="4" t="inlineStr">
        <is>
          <t>Performance results do not reflect the deduction of taxes that a shareholder would pay on fund distributions or on the redemption or sale of fund shares.</t>
        </is>
      </c>
    </row>
    <row r="55">
      <c r="A55" s="4" t="inlineStr">
        <is>
          <t>Performance Table Market Index Changed [Text Block]</t>
        </is>
      </c>
      <c r="B55" s="4" t="inlineStr">
        <is>
          <t xml:space="preserve"> </t>
        </is>
      </c>
    </row>
    <row r="56">
      <c r="A56" s="4" t="inlineStr">
        <is>
          <t>Material Change Description [Text Block]</t>
        </is>
      </c>
      <c r="B56" s="4" t="inlineStr">
        <is>
          <t xml:space="preserve"> </t>
        </is>
      </c>
    </row>
    <row r="57">
      <c r="A57" s="4" t="inlineStr">
        <is>
          <t>Updated Performance Information Location [Text Block]</t>
        </is>
      </c>
      <c r="B57" s="4" t="inlineStr">
        <is>
          <t>Visit blackrock.com</t>
        </is>
      </c>
    </row>
    <row r="58">
      <c r="A58" s="4" t="inlineStr">
        <is>
          <t>AssetsNet</t>
        </is>
      </c>
      <c r="B58" s="5" t="n">
        <v>17147021</v>
      </c>
    </row>
    <row r="59">
      <c r="A59" s="4" t="inlineStr">
        <is>
          <t>Holdings Count | Holding</t>
        </is>
      </c>
      <c r="B59" s="7" t="n">
        <v>159</v>
      </c>
    </row>
    <row r="60">
      <c r="A60" s="4" t="inlineStr">
        <is>
          <t>Advisory Fees Paid, Amount</t>
        </is>
      </c>
      <c r="B60" s="5" t="n">
        <v>0</v>
      </c>
    </row>
    <row r="61">
      <c r="A61" s="4" t="inlineStr">
        <is>
          <t>InvestmentCompanyPortfolioTurnover</t>
        </is>
      </c>
      <c r="B61" s="6" t="n">
        <v>1.49</v>
      </c>
    </row>
    <row r="62">
      <c r="A62" s="4" t="inlineStr">
        <is>
          <t>Additional Fund Statistics [Text Block]</t>
        </is>
      </c>
      <c r="B62" s="4" t="inlineStr">
        <is>
          <t>Key Fund statistics Net Assets ........................................................................................................................................................................................................................................................................................................................................................................................................................................................................................................................................................................................................................................................................................................................................................................................................................................................................................................................................................................................................................................ $17,147,021 Number of Portfolio Holdings ........................................................................................................................................................................................................................................................................................................................................................................................................................................................................................................................................................................................................................................................................................................................................................................................................................................................................................................................................................................................................................................ 159 Net Investment Advisory Fees ........................................................................................................................................................................................................................................................................................................................................................................................................................................................................................................................................................................................................................................................................................................................................................................................................................................................................................................................................................................................................................................ $0 Portfolio Turnover Rate ........................................................................................................................................................................................................................................................................................................................................................................................................................................................................................................................................................................................................................................................................................................................................................................................................................................................................................................................................................................................................................................ 149%</t>
        </is>
      </c>
    </row>
    <row r="63">
      <c r="A63" s="4" t="inlineStr">
        <is>
          <t>Holdings [Text Block]</t>
        </is>
      </c>
      <c r="B63" s="4" t="inlineStr">
        <is>
          <t>Sector allocation Ten largest holdings Sector Footnote Reference Percent of
Net Assets Information Technology ........................................................................................................................................................................................................................................................................................................................................................................................................................................................................................................................................................................................................................................................................................................................................................................................................................................................................................................................................................................................................................................ 22.4 % Financials ........................................................................................................................................................................................................................................................................................................................................................................................................................................................................................................................................................................................................................................................................................................................................................................................................................................................................................................................................................................................................................................ 17.8 Industrials ........................................................................................................................................................................................................................................................................................................................................................................................................................................................................................................................................................................................................................................................................................................................................................................................................................................................................................................................................................................................................................................ 14.6 Materials ........................................................................................................................................................................................................................................................................................................................................................................................................................................................................................................................................................................................................................................................................................................................................................................................................................................................................................................................................................................................................................................ 10.9 Consumer Discretionary ........................................................................................................................................................................................................................................................................................................................................................................................................................................................................................................................................................................................................................................................................................................................................................................................................................................................................................................................................................................................................................................ 9.9 Consumer Staples ........................................................................................................................................................................................................................................................................................................................................................................................................................................................................................................................................................................................................................................................................................................................................................................................................................................................................................................................................................................................................................................ 9.5 Health Care ........................................................................................................................................................................................................................................................................................................................................................................................................................................................................................................................................................................................................................................................................................................................................................................................................................................................................................................................................................................................................................................ 8.7 Communication Services ........................................................................................................................................................................................................................................................................................................................................................................................................................................................................................................................................................................................................................................................................................................................................................................................................................................................................................................................................................................................................................................ 2.1 Energy ........................................................................................................................................................................................................................................................................................................................................................................................................................................................................................................................................................................................................................................................................................................................................................................................................................................................................................................................................................................................................................................ 1.8 Utilities ........................................................................................................................................................................................................................................................................................................................................................................................................................................................................................................................................................................................................................................................................................................................................................................................................................................................................................................................................................................................................................................ 1.8 Real Estate ........................................................................................................................................................................................................................................................................................................................................................................................................................................................................................................................................................................................................................................................................................................................................................................................................................................................................................................................................................................................................................................ 0.3 Short-Term Securities ........................................................................................................................................................................................................................................................................................................................................................................................................................................................................................................................................................................................................................................................................................................................................................................................................................................................................................................................................................................................................................................ 1.3 Liabilities in Excess of Other Assets ........................................................................................................................................................................................................................................................................................................................................................................................................................................................................................................................................................................................................................................................................................................................................................................................................................................................................................................................................................................................................................................ (1.1 ) Security Footnote Reference Percent of
Net Assets Contemporary Amperex Technology Co. Ltd., Class A ........................................................................................................................................................................................................................................................................................................................................................................................................................................................................................................................................................................................................................................................................................................................................................................................................................................................................................................................................................................................................................................ 4.0 % Ping An Insurance Group Co. of China Ltd., Class A ........................................................................................................................................................................................................................................................................................................................................................................................................................................................................................................................................................................................................................................................................................................................................................................................................................................................................................................................................................................................................................................ 3.9 Kweichow Moutai Co. Ltd., Class A ........................................................................................................................................................................................................................................................................................................................................................................................................................................................................................................................................................................................................................................................................................................................................................................................................................................................................................................................................................................................................................................ 3.9 China Merchants Bank Co. Ltd., Class A ........................................................................................................................................................................................................................................................................................................................................................................................................................................................................................................................................................................................................................................................................................................................................................................................................................................................................................................................................................................................................................................ 3.2 Wuliangye Yibin Co. Ltd., Class A ........................................................................................................................................................................................................................................................................................................................................................................................................................................................................................................................................................................................................................................................................................................................................................................................................................................................................................................................................................................................................................................ 3.2 BOE Technology Group Co. Ltd., Class A ........................................................................................................................................................................................................................................................................................................................................................................................................................................................................................................................................................................................................................................................................................................................................................................................................................................................................................................................................................................................................................................ 2.5 Huatai Securities Co. Ltd., Class A ........................................................................................................................................................................................................................................................................................................................................................................................................................................................................................................................................................................................................................................................................................................................................................................................................................................................................................................................................................................................................................................ 2.3 BYD Co. Ltd., Class A ........................................................................................................................................................................................................................................................................................................................................................................................................................................................................................................................................................................................................................................................................................................................................................................................................................................................................................................................................................................................................................................ 2.3 Shenzhen Mindray Bio-Medical Electronics Co. Ltd., Class A ........................................................................................................................................................................................................................................................................................................................................................................................................................................................................................................................................................................................................................................................................................................................................................................................................................................................................................................................................................................................................................................ 2.3 Midea Group Co. Ltd., Class A ........................................................................................................................................................................................................................................................................................................................................................................................................................................................................................................................................................................................................................................................................................................................................................................................................................................................................................................................................................................................................................................ 2.0 Footnote Description Footnote (a) For purposes of this report, sector sub-classifications may differ from those utilized by the Fund for compliance purposes. Footnote (b) Excludes short-term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T20"/>
  <sheetViews>
    <sheetView workbookViewId="0">
      <selection activeCell="A1" sqref="A1"/>
    </sheetView>
  </sheetViews>
  <sheetFormatPr baseColWidth="8" defaultRowHeight="15"/>
  <cols>
    <col width="51" customWidth="1" min="1" max="1"/>
    <col width="27"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3"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3" customWidth="1" min="68" max="68"/>
    <col width="14" customWidth="1" min="69" max="69"/>
    <col width="14" customWidth="1" min="70" max="70"/>
    <col width="14" customWidth="1" min="71" max="71"/>
    <col width="14" customWidth="1" min="72" max="72"/>
  </cols>
  <sheetData>
    <row r="1">
      <c r="A1" s="1" t="inlineStr">
        <is>
          <t>Shareholder Report, Line Graph (Details) - USD ($)</t>
        </is>
      </c>
      <c r="B1" s="2" t="inlineStr">
        <is>
          <t>2 Months Ended</t>
        </is>
      </c>
    </row>
    <row r="2">
      <c r="B2" s="2" t="inlineStr">
        <is>
          <t>Dec. 31, 2018</t>
        </is>
      </c>
      <c r="C2" s="2" t="inlineStr">
        <is>
          <t>Oct. 31, 2024</t>
        </is>
      </c>
      <c r="D2" s="2" t="inlineStr">
        <is>
          <t>Sep. 30, 2024</t>
        </is>
      </c>
      <c r="E2" s="2" t="inlineStr">
        <is>
          <t>Aug. 31, 2024</t>
        </is>
      </c>
      <c r="F2" s="2" t="inlineStr">
        <is>
          <t>Jul. 31, 2024</t>
        </is>
      </c>
      <c r="G2" s="2" t="inlineStr">
        <is>
          <t>Jun. 30, 2024</t>
        </is>
      </c>
      <c r="H2" s="2" t="inlineStr">
        <is>
          <t>May 31, 2024</t>
        </is>
      </c>
      <c r="I2" s="2" t="inlineStr">
        <is>
          <t>Apr. 30, 2024</t>
        </is>
      </c>
      <c r="J2" s="2" t="inlineStr">
        <is>
          <t>Mar. 31, 2024</t>
        </is>
      </c>
      <c r="K2" s="2" t="inlineStr">
        <is>
          <t>Feb. 29, 2024</t>
        </is>
      </c>
      <c r="L2" s="2" t="inlineStr">
        <is>
          <t>Jan. 31, 2024</t>
        </is>
      </c>
      <c r="M2" s="2" t="inlineStr">
        <is>
          <t>Dec. 31, 2023</t>
        </is>
      </c>
      <c r="N2" s="2" t="inlineStr">
        <is>
          <t>Nov. 30, 2023</t>
        </is>
      </c>
      <c r="O2" s="2" t="inlineStr">
        <is>
          <t>Oct. 31, 2023</t>
        </is>
      </c>
      <c r="P2" s="2" t="inlineStr">
        <is>
          <t>Sep. 30, 2023</t>
        </is>
      </c>
      <c r="Q2" s="2" t="inlineStr">
        <is>
          <t>Aug. 31, 2023</t>
        </is>
      </c>
      <c r="R2" s="2" t="inlineStr">
        <is>
          <t>Jul. 31, 2023</t>
        </is>
      </c>
      <c r="S2" s="2" t="inlineStr">
        <is>
          <t>Jun. 30, 2023</t>
        </is>
      </c>
      <c r="T2" s="2" t="inlineStr">
        <is>
          <t>May 31, 2023</t>
        </is>
      </c>
      <c r="U2" s="2" t="inlineStr">
        <is>
          <t>Apr. 30, 2023</t>
        </is>
      </c>
      <c r="V2" s="2" t="inlineStr">
        <is>
          <t>Mar. 31, 2023</t>
        </is>
      </c>
      <c r="W2" s="2" t="inlineStr">
        <is>
          <t>Feb. 28, 2023</t>
        </is>
      </c>
      <c r="X2" s="2" t="inlineStr">
        <is>
          <t>Jan. 31, 2023</t>
        </is>
      </c>
      <c r="Y2" s="2" t="inlineStr">
        <is>
          <t>Dec. 31, 2022</t>
        </is>
      </c>
      <c r="Z2" s="2" t="inlineStr">
        <is>
          <t>Nov. 30, 2022</t>
        </is>
      </c>
      <c r="AA2" s="2" t="inlineStr">
        <is>
          <t>Oct. 31, 2022</t>
        </is>
      </c>
      <c r="AB2" s="2" t="inlineStr">
        <is>
          <t>Sep. 30, 2022</t>
        </is>
      </c>
      <c r="AC2" s="2" t="inlineStr">
        <is>
          <t>Aug. 31, 2022</t>
        </is>
      </c>
      <c r="AD2" s="2" t="inlineStr">
        <is>
          <t>Jul. 31, 2022</t>
        </is>
      </c>
      <c r="AE2" s="2" t="inlineStr">
        <is>
          <t>Jun. 30, 2022</t>
        </is>
      </c>
      <c r="AF2" s="2" t="inlineStr">
        <is>
          <t>May 31, 2022</t>
        </is>
      </c>
      <c r="AG2" s="2" t="inlineStr">
        <is>
          <t>Apr. 30, 2022</t>
        </is>
      </c>
      <c r="AH2" s="2" t="inlineStr">
        <is>
          <t>Mar. 31, 2022</t>
        </is>
      </c>
      <c r="AI2" s="2" t="inlineStr">
        <is>
          <t>Feb. 28, 2022</t>
        </is>
      </c>
      <c r="AJ2" s="2" t="inlineStr">
        <is>
          <t>Jan. 31, 2022</t>
        </is>
      </c>
      <c r="AK2" s="2" t="inlineStr">
        <is>
          <t>Dec. 31, 2021</t>
        </is>
      </c>
      <c r="AL2" s="2" t="inlineStr">
        <is>
          <t>Nov. 30, 2021</t>
        </is>
      </c>
      <c r="AM2" s="2" t="inlineStr">
        <is>
          <t>Oct. 31, 2021</t>
        </is>
      </c>
      <c r="AN2" s="2" t="inlineStr">
        <is>
          <t>Sep. 30, 2021</t>
        </is>
      </c>
      <c r="AO2" s="2" t="inlineStr">
        <is>
          <t>Aug. 31, 2021</t>
        </is>
      </c>
      <c r="AP2" s="2" t="inlineStr">
        <is>
          <t>Jul. 31, 2021</t>
        </is>
      </c>
      <c r="AQ2" s="2" t="inlineStr">
        <is>
          <t>Jun. 30, 2021</t>
        </is>
      </c>
      <c r="AR2" s="2" t="inlineStr">
        <is>
          <t>May 31, 2021</t>
        </is>
      </c>
      <c r="AS2" s="2" t="inlineStr">
        <is>
          <t>Apr. 30, 2021</t>
        </is>
      </c>
      <c r="AT2" s="2" t="inlineStr">
        <is>
          <t>Mar. 31, 2021</t>
        </is>
      </c>
      <c r="AU2" s="2" t="inlineStr">
        <is>
          <t>Feb. 28, 2021</t>
        </is>
      </c>
      <c r="AV2" s="2" t="inlineStr">
        <is>
          <t>Jan. 31, 2021</t>
        </is>
      </c>
      <c r="AW2" s="2" t="inlineStr">
        <is>
          <t>Dec. 31, 2020</t>
        </is>
      </c>
      <c r="AX2" s="2" t="inlineStr">
        <is>
          <t>Nov. 30, 2020</t>
        </is>
      </c>
      <c r="AY2" s="2" t="inlineStr">
        <is>
          <t>Oct. 31, 2020</t>
        </is>
      </c>
      <c r="AZ2" s="2" t="inlineStr">
        <is>
          <t>Sep. 30, 2020</t>
        </is>
      </c>
      <c r="BA2" s="2" t="inlineStr">
        <is>
          <t>Aug. 31, 2020</t>
        </is>
      </c>
      <c r="BB2" s="2" t="inlineStr">
        <is>
          <t>Jul. 31, 2020</t>
        </is>
      </c>
      <c r="BC2" s="2" t="inlineStr">
        <is>
          <t>Jun. 30, 2020</t>
        </is>
      </c>
      <c r="BD2" s="2" t="inlineStr">
        <is>
          <t>May 31, 2020</t>
        </is>
      </c>
      <c r="BE2" s="2" t="inlineStr">
        <is>
          <t>Apr. 30, 2020</t>
        </is>
      </c>
      <c r="BF2" s="2" t="inlineStr">
        <is>
          <t>Mar. 31, 2020</t>
        </is>
      </c>
      <c r="BG2" s="2" t="inlineStr">
        <is>
          <t>Feb. 29, 2020</t>
        </is>
      </c>
      <c r="BH2" s="2" t="inlineStr">
        <is>
          <t>Jan. 31, 2020</t>
        </is>
      </c>
      <c r="BI2" s="2" t="inlineStr">
        <is>
          <t>Dec. 31, 2019</t>
        </is>
      </c>
      <c r="BJ2" s="2" t="inlineStr">
        <is>
          <t>Nov. 30, 2019</t>
        </is>
      </c>
      <c r="BK2" s="2" t="inlineStr">
        <is>
          <t>Oct. 31, 2019</t>
        </is>
      </c>
      <c r="BL2" s="2" t="inlineStr">
        <is>
          <t>Sep. 30, 2019</t>
        </is>
      </c>
      <c r="BM2" s="2" t="inlineStr">
        <is>
          <t>Aug. 31, 2019</t>
        </is>
      </c>
      <c r="BN2" s="2" t="inlineStr">
        <is>
          <t>Jul. 31, 2019</t>
        </is>
      </c>
      <c r="BO2" s="2" t="inlineStr">
        <is>
          <t>Jun. 30, 2019</t>
        </is>
      </c>
      <c r="BP2" s="2" t="inlineStr">
        <is>
          <t>May 31, 2019</t>
        </is>
      </c>
      <c r="BQ2" s="2" t="inlineStr">
        <is>
          <t>Apr. 30, 2019</t>
        </is>
      </c>
      <c r="BR2" s="2" t="inlineStr">
        <is>
          <t>Mar. 31, 2019</t>
        </is>
      </c>
      <c r="BS2" s="2" t="inlineStr">
        <is>
          <t>Feb. 28, 2019</t>
        </is>
      </c>
      <c r="BT2" s="2" t="inlineStr">
        <is>
          <t>Jan. 31, 2019</t>
        </is>
      </c>
    </row>
    <row r="3">
      <c r="A3" s="4" t="inlineStr">
        <is>
          <t>C00020696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row>
    <row r="5">
      <c r="A5" s="4" t="inlineStr">
        <is>
          <t>Account Value</t>
        </is>
      </c>
      <c r="B5" s="5" t="n">
        <v>10090</v>
      </c>
      <c r="C5" s="5" t="n">
        <v>16458</v>
      </c>
      <c r="D5" s="5" t="n">
        <v>17243</v>
      </c>
      <c r="E5" s="5" t="n">
        <v>14128</v>
      </c>
      <c r="F5" s="5" t="n">
        <v>14348</v>
      </c>
      <c r="G5" s="5" t="n">
        <v>14520</v>
      </c>
      <c r="H5" s="5" t="n">
        <v>14949</v>
      </c>
      <c r="I5" s="5" t="n">
        <v>15023</v>
      </c>
      <c r="J5" s="5" t="n">
        <v>14336</v>
      </c>
      <c r="K5" s="5" t="n">
        <v>14483</v>
      </c>
      <c r="L5" s="5" t="n">
        <v>13085</v>
      </c>
      <c r="M5" s="5" t="n">
        <v>14054</v>
      </c>
      <c r="N5" s="5" t="n">
        <v>14208</v>
      </c>
      <c r="O5" s="5" t="n">
        <v>14136</v>
      </c>
      <c r="P5" s="5" t="n">
        <v>14953</v>
      </c>
      <c r="Q5" s="5" t="n">
        <v>15158</v>
      </c>
      <c r="R5" s="5" t="n">
        <v>16540</v>
      </c>
      <c r="S5" s="5" t="n">
        <v>15674</v>
      </c>
      <c r="T5" s="5" t="n">
        <v>15662</v>
      </c>
      <c r="U5" s="5" t="n">
        <v>17045</v>
      </c>
      <c r="V5" s="5" t="n">
        <v>17081</v>
      </c>
      <c r="W5" s="5" t="n">
        <v>16937</v>
      </c>
      <c r="X5" s="5" t="n">
        <v>17682</v>
      </c>
      <c r="Y5" s="5" t="n">
        <v>16023</v>
      </c>
      <c r="Z5" s="5" t="n">
        <v>16120</v>
      </c>
      <c r="AA5" s="5" t="n">
        <v>14178</v>
      </c>
      <c r="AB5" s="5" t="n">
        <v>15464</v>
      </c>
      <c r="AC5" s="5" t="n">
        <v>17264</v>
      </c>
      <c r="AD5" s="5" t="n">
        <v>18098</v>
      </c>
      <c r="AE5" s="5" t="n">
        <v>19372</v>
      </c>
      <c r="AF5" s="5" t="n">
        <v>17800</v>
      </c>
      <c r="AG5" s="5" t="n">
        <v>17109</v>
      </c>
      <c r="AH5" s="5" t="n">
        <v>19241</v>
      </c>
      <c r="AI5" s="5" t="n">
        <v>20909</v>
      </c>
      <c r="AJ5" s="5" t="n">
        <v>20671</v>
      </c>
      <c r="AK5" s="5" t="n">
        <v>22422</v>
      </c>
      <c r="AL5" s="5" t="n">
        <v>22092</v>
      </c>
      <c r="AM5" s="5" t="n">
        <v>21986</v>
      </c>
      <c r="AN5" s="5" t="n">
        <v>21527</v>
      </c>
      <c r="AO5" s="5" t="n">
        <v>21645</v>
      </c>
      <c r="AP5" s="5" t="n">
        <v>21727</v>
      </c>
      <c r="AQ5" s="5" t="n">
        <v>22787</v>
      </c>
      <c r="AR5" s="5" t="n">
        <v>22822</v>
      </c>
      <c r="AS5" s="5" t="n">
        <v>21774</v>
      </c>
      <c r="AT5" s="5" t="n">
        <v>20985</v>
      </c>
      <c r="AU5" s="5" t="n">
        <v>22092</v>
      </c>
      <c r="AV5" s="5" t="n">
        <v>22504</v>
      </c>
      <c r="AW5" s="5" t="n">
        <v>21657</v>
      </c>
      <c r="AX5" s="5" t="n">
        <v>19884</v>
      </c>
      <c r="AY5" s="5" t="n">
        <v>19022</v>
      </c>
      <c r="AZ5" s="5" t="n">
        <v>18467</v>
      </c>
      <c r="BA5" s="5" t="n">
        <v>18875</v>
      </c>
      <c r="BB5" s="5" t="n">
        <v>17923</v>
      </c>
      <c r="BC5" s="5" t="n">
        <v>15780</v>
      </c>
      <c r="BD5" s="5" t="n">
        <v>14238</v>
      </c>
      <c r="BE5" s="5" t="n">
        <v>14023</v>
      </c>
      <c r="BF5" s="5" t="n">
        <v>13059</v>
      </c>
      <c r="BG5" s="5" t="n">
        <v>14318</v>
      </c>
      <c r="BH5" s="5" t="n">
        <v>13229</v>
      </c>
      <c r="BI5" s="5" t="n">
        <v>14567</v>
      </c>
      <c r="BJ5" s="5" t="n">
        <v>13390</v>
      </c>
      <c r="BK5" s="5" t="n">
        <v>13440</v>
      </c>
      <c r="BL5" s="5" t="n">
        <v>13140</v>
      </c>
      <c r="BM5" s="5" t="n">
        <v>12930</v>
      </c>
      <c r="BN5" s="5" t="n">
        <v>13240</v>
      </c>
      <c r="BO5" s="5" t="n">
        <v>13290</v>
      </c>
      <c r="BP5" s="5" t="n">
        <v>12410</v>
      </c>
      <c r="BQ5" s="5" t="n">
        <v>13550</v>
      </c>
      <c r="BR5" s="5" t="n">
        <v>13310</v>
      </c>
      <c r="BS5" s="5" t="n">
        <v>12340</v>
      </c>
      <c r="BT5" s="5" t="n">
        <v>10930</v>
      </c>
    </row>
    <row r="6">
      <c r="A6" s="4" t="inlineStr">
        <is>
          <t>C00020696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row>
    <row r="8">
      <c r="A8" s="4" t="inlineStr">
        <is>
          <t>Account Value</t>
        </is>
      </c>
      <c r="B8" s="7" t="n">
        <v>10090</v>
      </c>
      <c r="C8" s="7" t="n">
        <v>16503</v>
      </c>
      <c r="D8" s="7" t="n">
        <v>17277</v>
      </c>
      <c r="E8" s="7" t="n">
        <v>14156</v>
      </c>
      <c r="F8" s="7" t="n">
        <v>14377</v>
      </c>
      <c r="G8" s="7" t="n">
        <v>14549</v>
      </c>
      <c r="H8" s="7" t="n">
        <v>14979</v>
      </c>
      <c r="I8" s="7" t="n">
        <v>15053</v>
      </c>
      <c r="J8" s="7" t="n">
        <v>14365</v>
      </c>
      <c r="K8" s="7" t="n">
        <v>14512</v>
      </c>
      <c r="L8" s="7" t="n">
        <v>13111</v>
      </c>
      <c r="M8" s="7" t="n">
        <v>14082</v>
      </c>
      <c r="N8" s="7" t="n">
        <v>14236</v>
      </c>
      <c r="O8" s="7" t="n">
        <v>14164</v>
      </c>
      <c r="P8" s="7" t="n">
        <v>14982</v>
      </c>
      <c r="Q8" s="7" t="n">
        <v>15187</v>
      </c>
      <c r="R8" s="7" t="n">
        <v>16570</v>
      </c>
      <c r="S8" s="7" t="n">
        <v>15704</v>
      </c>
      <c r="T8" s="7" t="n">
        <v>15680</v>
      </c>
      <c r="U8" s="7" t="n">
        <v>17076</v>
      </c>
      <c r="V8" s="7" t="n">
        <v>17100</v>
      </c>
      <c r="W8" s="7" t="n">
        <v>16968</v>
      </c>
      <c r="X8" s="7" t="n">
        <v>17714</v>
      </c>
      <c r="Y8" s="7" t="n">
        <v>16053</v>
      </c>
      <c r="Z8" s="7" t="n">
        <v>16131</v>
      </c>
      <c r="AA8" s="7" t="n">
        <v>14187</v>
      </c>
      <c r="AB8" s="7" t="n">
        <v>15487</v>
      </c>
      <c r="AC8" s="7" t="n">
        <v>17287</v>
      </c>
      <c r="AD8" s="7" t="n">
        <v>18122</v>
      </c>
      <c r="AE8" s="7" t="n">
        <v>19397</v>
      </c>
      <c r="AF8" s="7" t="n">
        <v>17824</v>
      </c>
      <c r="AG8" s="7" t="n">
        <v>17120</v>
      </c>
      <c r="AH8" s="7" t="n">
        <v>19266</v>
      </c>
      <c r="AI8" s="7" t="n">
        <v>20923</v>
      </c>
      <c r="AJ8" s="7" t="n">
        <v>20685</v>
      </c>
      <c r="AK8" s="7" t="n">
        <v>22449</v>
      </c>
      <c r="AL8" s="7" t="n">
        <v>22100</v>
      </c>
      <c r="AM8" s="7" t="n">
        <v>22006</v>
      </c>
      <c r="AN8" s="7" t="n">
        <v>21534</v>
      </c>
      <c r="AO8" s="7" t="n">
        <v>21652</v>
      </c>
      <c r="AP8" s="7" t="n">
        <v>21735</v>
      </c>
      <c r="AQ8" s="7" t="n">
        <v>22795</v>
      </c>
      <c r="AR8" s="7" t="n">
        <v>22830</v>
      </c>
      <c r="AS8" s="7" t="n">
        <v>21782</v>
      </c>
      <c r="AT8" s="7" t="n">
        <v>20992</v>
      </c>
      <c r="AU8" s="7" t="n">
        <v>22100</v>
      </c>
      <c r="AV8" s="7" t="n">
        <v>22500</v>
      </c>
      <c r="AW8" s="7" t="n">
        <v>21652</v>
      </c>
      <c r="AX8" s="7" t="n">
        <v>19887</v>
      </c>
      <c r="AY8" s="7" t="n">
        <v>19025</v>
      </c>
      <c r="AZ8" s="7" t="n">
        <v>18470</v>
      </c>
      <c r="BA8" s="7" t="n">
        <v>18889</v>
      </c>
      <c r="BB8" s="7" t="n">
        <v>17937</v>
      </c>
      <c r="BC8" s="7" t="n">
        <v>15794</v>
      </c>
      <c r="BD8" s="7" t="n">
        <v>14241</v>
      </c>
      <c r="BE8" s="7" t="n">
        <v>14025</v>
      </c>
      <c r="BF8" s="7" t="n">
        <v>13061</v>
      </c>
      <c r="BG8" s="7" t="n">
        <v>14320</v>
      </c>
      <c r="BH8" s="7" t="n">
        <v>13243</v>
      </c>
      <c r="BI8" s="7" t="n">
        <v>14569</v>
      </c>
      <c r="BJ8" s="7" t="n">
        <v>13390</v>
      </c>
      <c r="BK8" s="7" t="n">
        <v>13450</v>
      </c>
      <c r="BL8" s="7" t="n">
        <v>13140</v>
      </c>
      <c r="BM8" s="7" t="n">
        <v>12930</v>
      </c>
      <c r="BN8" s="7" t="n">
        <v>13240</v>
      </c>
      <c r="BO8" s="7" t="n">
        <v>13300</v>
      </c>
      <c r="BP8" s="7" t="n">
        <v>12410</v>
      </c>
      <c r="BQ8" s="7" t="n">
        <v>13550</v>
      </c>
      <c r="BR8" s="7" t="n">
        <v>13310</v>
      </c>
      <c r="BS8" s="7" t="n">
        <v>12340</v>
      </c>
      <c r="BT8" s="7" t="n">
        <v>10930</v>
      </c>
    </row>
    <row r="9">
      <c r="A9" s="4" t="inlineStr">
        <is>
          <t>FR TSR Growth 10k - Benchmark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row>
    <row r="11">
      <c r="A11" s="4" t="inlineStr">
        <is>
          <t>Account Value</t>
        </is>
      </c>
      <c r="B11" s="7" t="n">
        <v>10066</v>
      </c>
      <c r="C11" s="7" t="n">
        <v>14810</v>
      </c>
      <c r="D11" s="7" t="n">
        <v>15232</v>
      </c>
      <c r="E11" s="7" t="n">
        <v>12377</v>
      </c>
      <c r="F11" s="7" t="n">
        <v>12619</v>
      </c>
      <c r="G11" s="7" t="n">
        <v>12539</v>
      </c>
      <c r="H11" s="7" t="n">
        <v>13013</v>
      </c>
      <c r="I11" s="7" t="n">
        <v>13140</v>
      </c>
      <c r="J11" s="7" t="n">
        <v>12874</v>
      </c>
      <c r="K11" s="7" t="n">
        <v>12904</v>
      </c>
      <c r="L11" s="7" t="n">
        <v>11647</v>
      </c>
      <c r="M11" s="7" t="n">
        <v>12962</v>
      </c>
      <c r="N11" s="7" t="n">
        <v>13126</v>
      </c>
      <c r="O11" s="7" t="n">
        <v>12974</v>
      </c>
      <c r="P11" s="7" t="n">
        <v>13376</v>
      </c>
      <c r="Q11" s="7" t="n">
        <v>13624</v>
      </c>
      <c r="R11" s="7" t="n">
        <v>14819</v>
      </c>
      <c r="S11" s="7" t="n">
        <v>14024</v>
      </c>
      <c r="T11" s="7" t="n">
        <v>14121</v>
      </c>
      <c r="U11" s="7" t="n">
        <v>15239</v>
      </c>
      <c r="V11" s="7" t="n">
        <v>15562</v>
      </c>
      <c r="W11" s="7" t="n">
        <v>15549</v>
      </c>
      <c r="X11" s="7" t="n">
        <v>16196</v>
      </c>
      <c r="Y11" s="7" t="n">
        <v>14671</v>
      </c>
      <c r="Z11" s="7" t="n">
        <v>14412</v>
      </c>
      <c r="AA11" s="7" t="n">
        <v>12988</v>
      </c>
      <c r="AB11" s="7" t="n">
        <v>14143</v>
      </c>
      <c r="AC11" s="7" t="n">
        <v>15649</v>
      </c>
      <c r="AD11" s="7" t="n">
        <v>16402</v>
      </c>
      <c r="AE11" s="7" t="n">
        <v>17467</v>
      </c>
      <c r="AF11" s="7" t="n">
        <v>15872</v>
      </c>
      <c r="AG11" s="7" t="n">
        <v>15437</v>
      </c>
      <c r="AH11" s="7" t="n">
        <v>17200</v>
      </c>
      <c r="AI11" s="7" t="n">
        <v>18889</v>
      </c>
      <c r="AJ11" s="7" t="n">
        <v>18384</v>
      </c>
      <c r="AK11" s="7" t="n">
        <v>20162</v>
      </c>
      <c r="AL11" s="7" t="n">
        <v>20012</v>
      </c>
      <c r="AM11" s="7" t="n">
        <v>19914</v>
      </c>
      <c r="AN11" s="7" t="n">
        <v>19495</v>
      </c>
      <c r="AO11" s="7" t="n">
        <v>19487</v>
      </c>
      <c r="AP11" s="7" t="n">
        <v>19276</v>
      </c>
      <c r="AQ11" s="7" t="n">
        <v>20312</v>
      </c>
      <c r="AR11" s="7" t="n">
        <v>20683</v>
      </c>
      <c r="AS11" s="7" t="n">
        <v>19453</v>
      </c>
      <c r="AT11" s="7" t="n">
        <v>18698</v>
      </c>
      <c r="AU11" s="7" t="n">
        <v>19941</v>
      </c>
      <c r="AV11" s="7" t="n">
        <v>20093</v>
      </c>
      <c r="AW11" s="7" t="n">
        <v>19381</v>
      </c>
      <c r="AX11" s="7" t="n">
        <v>18238</v>
      </c>
      <c r="AY11" s="7" t="n">
        <v>17071</v>
      </c>
      <c r="AZ11" s="7" t="n">
        <v>16490</v>
      </c>
      <c r="BA11" s="7" t="n">
        <v>17322</v>
      </c>
      <c r="BB11" s="7" t="n">
        <v>16635</v>
      </c>
      <c r="BC11" s="7" t="n">
        <v>14488</v>
      </c>
      <c r="BD11" s="7" t="n">
        <v>13172</v>
      </c>
      <c r="BE11" s="7" t="n">
        <v>13392</v>
      </c>
      <c r="BF11" s="7" t="n">
        <v>12494</v>
      </c>
      <c r="BG11" s="7" t="n">
        <v>13613</v>
      </c>
      <c r="BH11" s="7" t="n">
        <v>13800</v>
      </c>
      <c r="BI11" s="7" t="n">
        <v>13840</v>
      </c>
      <c r="BJ11" s="7" t="n">
        <v>12771</v>
      </c>
      <c r="BK11" s="7" t="n">
        <v>12898</v>
      </c>
      <c r="BL11" s="7" t="n">
        <v>12542</v>
      </c>
      <c r="BM11" s="7" t="n">
        <v>12455</v>
      </c>
      <c r="BN11" s="7" t="n">
        <v>12977</v>
      </c>
      <c r="BO11" s="7" t="n">
        <v>12913</v>
      </c>
      <c r="BP11" s="7" t="n">
        <v>12221</v>
      </c>
      <c r="BQ11" s="7" t="n">
        <v>13420</v>
      </c>
      <c r="BR11" s="7" t="n">
        <v>13390</v>
      </c>
      <c r="BS11" s="7" t="n">
        <v>12617</v>
      </c>
      <c r="BT11" s="7" t="n">
        <v>10938</v>
      </c>
    </row>
    <row r="12">
      <c r="A12" s="4" t="inlineStr">
        <is>
          <t>FR TSR Growth 10k - Benchmark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row>
    <row r="14">
      <c r="A14" s="4" t="inlineStr">
        <is>
          <t>Account Value</t>
        </is>
      </c>
      <c r="B14" s="5" t="n">
        <v>10066</v>
      </c>
      <c r="C14" s="5" t="n">
        <v>14810</v>
      </c>
      <c r="D14" s="5" t="n">
        <v>15232</v>
      </c>
      <c r="E14" s="5" t="n">
        <v>12377</v>
      </c>
      <c r="F14" s="5" t="n">
        <v>12619</v>
      </c>
      <c r="G14" s="5" t="n">
        <v>12539</v>
      </c>
      <c r="H14" s="5" t="n">
        <v>13013</v>
      </c>
      <c r="I14" s="5" t="n">
        <v>13140</v>
      </c>
      <c r="J14" s="5" t="n">
        <v>12874</v>
      </c>
      <c r="K14" s="5" t="n">
        <v>12904</v>
      </c>
      <c r="L14" s="5" t="n">
        <v>11647</v>
      </c>
      <c r="M14" s="5" t="n">
        <v>12962</v>
      </c>
      <c r="N14" s="5" t="n">
        <v>13126</v>
      </c>
      <c r="O14" s="5" t="n">
        <v>12974</v>
      </c>
      <c r="P14" s="5" t="n">
        <v>13376</v>
      </c>
      <c r="Q14" s="5" t="n">
        <v>13624</v>
      </c>
      <c r="R14" s="5" t="n">
        <v>14819</v>
      </c>
      <c r="S14" s="5" t="n">
        <v>14024</v>
      </c>
      <c r="T14" s="5" t="n">
        <v>14121</v>
      </c>
      <c r="U14" s="5" t="n">
        <v>15239</v>
      </c>
      <c r="V14" s="5" t="n">
        <v>15562</v>
      </c>
      <c r="W14" s="5" t="n">
        <v>15549</v>
      </c>
      <c r="X14" s="5" t="n">
        <v>16196</v>
      </c>
      <c r="Y14" s="5" t="n">
        <v>14671</v>
      </c>
      <c r="Z14" s="5" t="n">
        <v>14412</v>
      </c>
      <c r="AA14" s="5" t="n">
        <v>12988</v>
      </c>
      <c r="AB14" s="5" t="n">
        <v>14143</v>
      </c>
      <c r="AC14" s="5" t="n">
        <v>15649</v>
      </c>
      <c r="AD14" s="5" t="n">
        <v>16402</v>
      </c>
      <c r="AE14" s="5" t="n">
        <v>17467</v>
      </c>
      <c r="AF14" s="5" t="n">
        <v>15872</v>
      </c>
      <c r="AG14" s="5" t="n">
        <v>15437</v>
      </c>
      <c r="AH14" s="5" t="n">
        <v>17200</v>
      </c>
      <c r="AI14" s="5" t="n">
        <v>18889</v>
      </c>
      <c r="AJ14" s="5" t="n">
        <v>18384</v>
      </c>
      <c r="AK14" s="5" t="n">
        <v>20162</v>
      </c>
      <c r="AL14" s="5" t="n">
        <v>20012</v>
      </c>
      <c r="AM14" s="5" t="n">
        <v>19914</v>
      </c>
      <c r="AN14" s="5" t="n">
        <v>19495</v>
      </c>
      <c r="AO14" s="5" t="n">
        <v>19487</v>
      </c>
      <c r="AP14" s="5" t="n">
        <v>19276</v>
      </c>
      <c r="AQ14" s="5" t="n">
        <v>20312</v>
      </c>
      <c r="AR14" s="5" t="n">
        <v>20683</v>
      </c>
      <c r="AS14" s="5" t="n">
        <v>19453</v>
      </c>
      <c r="AT14" s="5" t="n">
        <v>18698</v>
      </c>
      <c r="AU14" s="5" t="n">
        <v>19941</v>
      </c>
      <c r="AV14" s="5" t="n">
        <v>20093</v>
      </c>
      <c r="AW14" s="5" t="n">
        <v>19381</v>
      </c>
      <c r="AX14" s="5" t="n">
        <v>18238</v>
      </c>
      <c r="AY14" s="5" t="n">
        <v>17071</v>
      </c>
      <c r="AZ14" s="5" t="n">
        <v>16490</v>
      </c>
      <c r="BA14" s="5" t="n">
        <v>17322</v>
      </c>
      <c r="BB14" s="5" t="n">
        <v>16635</v>
      </c>
      <c r="BC14" s="5" t="n">
        <v>14488</v>
      </c>
      <c r="BD14" s="5" t="n">
        <v>13172</v>
      </c>
      <c r="BE14" s="5" t="n">
        <v>13392</v>
      </c>
      <c r="BF14" s="5" t="n">
        <v>12494</v>
      </c>
      <c r="BG14" s="5" t="n">
        <v>13613</v>
      </c>
      <c r="BH14" s="5" t="n">
        <v>13800</v>
      </c>
      <c r="BI14" s="5" t="n">
        <v>13840</v>
      </c>
      <c r="BJ14" s="5" t="n">
        <v>12771</v>
      </c>
      <c r="BK14" s="5" t="n">
        <v>12898</v>
      </c>
      <c r="BL14" s="5" t="n">
        <v>12542</v>
      </c>
      <c r="BM14" s="5" t="n">
        <v>12455</v>
      </c>
      <c r="BN14" s="5" t="n">
        <v>12977</v>
      </c>
      <c r="BO14" s="5" t="n">
        <v>12913</v>
      </c>
      <c r="BP14" s="5" t="n">
        <v>12221</v>
      </c>
      <c r="BQ14" s="5" t="n">
        <v>13420</v>
      </c>
      <c r="BR14" s="5" t="n">
        <v>13390</v>
      </c>
      <c r="BS14" s="5" t="n">
        <v>12617</v>
      </c>
      <c r="BT14" s="5" t="n">
        <v>10938</v>
      </c>
    </row>
    <row r="15">
      <c r="A15" s="4" t="inlineStr">
        <is>
          <t>BlackRock China A Opportunities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row>
    <row r="17">
      <c r="A17" s="4" t="inlineStr">
        <is>
          <t>Line Graph and Table Measure Name</t>
        </is>
      </c>
      <c r="B17" s="4" t="inlineStr">
        <is>
          <t>MSCI China A Onshore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row>
    <row r="18">
      <c r="A18" s="4" t="inlineStr">
        <is>
          <t>BlackRock China A Opportunities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row>
    <row r="20">
      <c r="A20" s="4" t="inlineStr">
        <is>
          <t>Line Graph and Table Measure Name</t>
        </is>
      </c>
      <c r="B20" s="4" t="inlineStr">
        <is>
          <t>MSCI China A Onshore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8" customWidth="1" min="1" max="1"/>
    <col width="27" customWidth="1" min="2" max="2"/>
    <col width="16" customWidth="1" min="3" max="3"/>
    <col width="16" customWidth="1" min="4" max="4"/>
    <col width="17" customWidth="1" min="5" max="5"/>
  </cols>
  <sheetData>
    <row r="1">
      <c r="A1" s="1" t="inlineStr">
        <is>
          <t>Shareholder Report, Average Annual Return (Details)</t>
        </is>
      </c>
      <c r="B1" s="2" t="inlineStr">
        <is>
          <t>2 Months Ended</t>
        </is>
      </c>
      <c r="C1" s="2" t="inlineStr">
        <is>
          <t>12 Months Ended</t>
        </is>
      </c>
      <c r="D1" s="2" t="inlineStr">
        <is>
          <t>60 Months Ended</t>
        </is>
      </c>
      <c r="E1" s="2" t="inlineStr">
        <is>
          <t>120 Months Ended</t>
        </is>
      </c>
    </row>
    <row r="2">
      <c r="B2" s="2" t="inlineStr">
        <is>
          <t>Dec. 31, 2018</t>
        </is>
      </c>
      <c r="C2" s="2" t="inlineStr">
        <is>
          <t>Oct. 31, 2024</t>
        </is>
      </c>
      <c r="D2" s="2" t="inlineStr">
        <is>
          <t>Oct. 31, 2024</t>
        </is>
      </c>
      <c r="E2" s="2" t="inlineStr">
        <is>
          <t>Oct. 31, 2024</t>
        </is>
      </c>
    </row>
    <row r="3">
      <c r="A3" s="4" t="inlineStr">
        <is>
          <t>Without Sales Load [Member] | C000206968</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4" t="inlineStr">
        <is>
          <t xml:space="preserve"> </t>
        </is>
      </c>
      <c r="C5" s="8" t="n">
        <v>0.1643</v>
      </c>
      <c r="D5" s="8" t="n">
        <v>0.0413</v>
      </c>
      <c r="E5" s="8" t="n">
        <v>0.089</v>
      </c>
    </row>
    <row r="6">
      <c r="A6" s="4" t="inlineStr">
        <is>
          <t>Without Sales Load [Member] | C00020696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8" t="n">
        <v>0.1651</v>
      </c>
      <c r="D8" s="8" t="n">
        <v>0.0418</v>
      </c>
      <c r="E8" s="8" t="n">
        <v>0.0895</v>
      </c>
    </row>
    <row r="9">
      <c r="A9" s="4" t="inlineStr">
        <is>
          <t>FR Notes - Benchmark total return 1 year w/o sales charge</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8" t="n">
        <v>0.1415</v>
      </c>
      <c r="D11" s="4" t="inlineStr">
        <is>
          <t xml:space="preserve"> </t>
        </is>
      </c>
      <c r="E11" s="4" t="inlineStr">
        <is>
          <t xml:space="preserve"> </t>
        </is>
      </c>
    </row>
    <row r="12">
      <c r="A12" s="4" t="inlineStr">
        <is>
          <t>FR Notes - Benchmark total return 5 year</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4" t="inlineStr">
        <is>
          <t xml:space="preserve"> </t>
        </is>
      </c>
      <c r="D14" s="8" t="n">
        <v>0.028</v>
      </c>
      <c r="E14" s="4" t="inlineStr">
        <is>
          <t xml:space="preserve"> </t>
        </is>
      </c>
    </row>
    <row r="15">
      <c r="A15" s="4" t="inlineStr">
        <is>
          <t>FR Notes - Benchmark total return 10 yea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4" t="inlineStr">
        <is>
          <t xml:space="preserve"> </t>
        </is>
      </c>
      <c r="C17" s="4" t="inlineStr">
        <is>
          <t xml:space="preserve"> </t>
        </is>
      </c>
      <c r="D17" s="4" t="inlineStr">
        <is>
          <t xml:space="preserve"> </t>
        </is>
      </c>
      <c r="E17" s="8" t="n">
        <v>0.06950000000000001</v>
      </c>
    </row>
    <row r="18">
      <c r="A18" s="4" t="inlineStr">
        <is>
          <t>FR Notes - Benchmark total return 1 year w/o sales charge</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4" t="inlineStr">
        <is>
          <t xml:space="preserve"> </t>
        </is>
      </c>
      <c r="C20" s="8" t="n">
        <v>0.1415</v>
      </c>
      <c r="D20" s="4" t="inlineStr">
        <is>
          <t xml:space="preserve"> </t>
        </is>
      </c>
      <c r="E20" s="4" t="inlineStr">
        <is>
          <t xml:space="preserve"> </t>
        </is>
      </c>
    </row>
    <row r="21">
      <c r="A21" s="4" t="inlineStr">
        <is>
          <t>FR Notes - Benchmark total return 5 year</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4" t="inlineStr">
        <is>
          <t xml:space="preserve"> </t>
        </is>
      </c>
      <c r="C23" s="4" t="inlineStr">
        <is>
          <t xml:space="preserve"> </t>
        </is>
      </c>
      <c r="D23" s="8" t="n">
        <v>0.028</v>
      </c>
      <c r="E23" s="4" t="inlineStr">
        <is>
          <t xml:space="preserve"> </t>
        </is>
      </c>
    </row>
    <row r="24">
      <c r="A24" s="4" t="inlineStr">
        <is>
          <t>FR Notes - Benchmark total return 10 year</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4" t="inlineStr">
        <is>
          <t xml:space="preserve"> </t>
        </is>
      </c>
      <c r="C26" s="4" t="inlineStr">
        <is>
          <t xml:space="preserve"> </t>
        </is>
      </c>
      <c r="D26" s="4" t="inlineStr">
        <is>
          <t xml:space="preserve"> </t>
        </is>
      </c>
      <c r="E26" s="8" t="n">
        <v>0.06950000000000001</v>
      </c>
    </row>
    <row r="27">
      <c r="A27" s="4" t="inlineStr">
        <is>
          <t>BlackRock China A Opportunities Fund</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MSCI China A Onshore Index</t>
        </is>
      </c>
      <c r="C29" s="4" t="inlineStr">
        <is>
          <t xml:space="preserve"> </t>
        </is>
      </c>
      <c r="D29" s="4" t="inlineStr">
        <is>
          <t xml:space="preserve"> </t>
        </is>
      </c>
      <c r="E29" s="4" t="inlineStr">
        <is>
          <t xml:space="preserve"> </t>
        </is>
      </c>
    </row>
    <row r="30">
      <c r="A30" s="4" t="inlineStr">
        <is>
          <t>BlackRock China A Opportunities Fund</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Line Graph and Table Measure Name</t>
        </is>
      </c>
      <c r="B32" s="4" t="inlineStr">
        <is>
          <t>MSCI China A Onshore Index</t>
        </is>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71" customWidth="1" min="1" max="1"/>
    <col width="14" customWidth="1" min="2" max="2"/>
  </cols>
  <sheetData>
    <row r="1">
      <c r="A1" s="1" t="inlineStr">
        <is>
          <t>Shareholder Report, Holdings (Details)</t>
        </is>
      </c>
      <c r="B1" s="2" t="inlineStr">
        <is>
          <t>Oct. 31, 2024</t>
        </is>
      </c>
    </row>
    <row r="2">
      <c r="A2" s="4" t="inlineStr">
        <is>
          <t>C000206968 | Contemporary Amperex Technology Co. Ltd., A, , 0</t>
        </is>
      </c>
      <c r="B2" s="4" t="inlineStr">
        <is>
          <t xml:space="preserve"> </t>
        </is>
      </c>
    </row>
    <row r="3">
      <c r="A3" s="3" t="inlineStr">
        <is>
          <t>Holdings [Line Items]</t>
        </is>
      </c>
      <c r="B3" s="4" t="inlineStr">
        <is>
          <t xml:space="preserve"> </t>
        </is>
      </c>
    </row>
    <row r="4">
      <c r="A4" s="4" t="inlineStr">
        <is>
          <t>Percent of Net Asset Value</t>
        </is>
      </c>
      <c r="B4" s="6" t="n">
        <v>0.04</v>
      </c>
    </row>
    <row r="5">
      <c r="A5" s="4" t="inlineStr">
        <is>
          <t>C000206968 | Ping An Insurance Group Co. of China Ltd., A, , 0</t>
        </is>
      </c>
      <c r="B5" s="4" t="inlineStr">
        <is>
          <t xml:space="preserve"> </t>
        </is>
      </c>
    </row>
    <row r="6">
      <c r="A6" s="3" t="inlineStr">
        <is>
          <t>Holdings [Line Items]</t>
        </is>
      </c>
      <c r="B6" s="4" t="inlineStr">
        <is>
          <t xml:space="preserve"> </t>
        </is>
      </c>
    </row>
    <row r="7">
      <c r="A7" s="4" t="inlineStr">
        <is>
          <t>Percent of Net Asset Value</t>
        </is>
      </c>
      <c r="B7" s="8" t="n">
        <v>0.039</v>
      </c>
    </row>
    <row r="8">
      <c r="A8" s="4" t="inlineStr">
        <is>
          <t>C000206968 | Kweichow Moutai Co. Ltd., A, , 0</t>
        </is>
      </c>
      <c r="B8" s="4" t="inlineStr">
        <is>
          <t xml:space="preserve"> </t>
        </is>
      </c>
    </row>
    <row r="9">
      <c r="A9" s="3" t="inlineStr">
        <is>
          <t>Holdings [Line Items]</t>
        </is>
      </c>
      <c r="B9" s="4" t="inlineStr">
        <is>
          <t xml:space="preserve"> </t>
        </is>
      </c>
    </row>
    <row r="10">
      <c r="A10" s="4" t="inlineStr">
        <is>
          <t>Percent of Net Asset Value</t>
        </is>
      </c>
      <c r="B10" s="8" t="n">
        <v>0.039</v>
      </c>
    </row>
    <row r="11">
      <c r="A11" s="4" t="inlineStr">
        <is>
          <t>C000206968 | China Merchants Bank Co. Ltd., A, , 0</t>
        </is>
      </c>
      <c r="B11" s="4" t="inlineStr">
        <is>
          <t xml:space="preserve"> </t>
        </is>
      </c>
    </row>
    <row r="12">
      <c r="A12" s="3" t="inlineStr">
        <is>
          <t>Holdings [Line Items]</t>
        </is>
      </c>
      <c r="B12" s="4" t="inlineStr">
        <is>
          <t xml:space="preserve"> </t>
        </is>
      </c>
    </row>
    <row r="13">
      <c r="A13" s="4" t="inlineStr">
        <is>
          <t>Percent of Net Asset Value</t>
        </is>
      </c>
      <c r="B13" s="8" t="n">
        <v>0.032</v>
      </c>
    </row>
    <row r="14">
      <c r="A14" s="4" t="inlineStr">
        <is>
          <t>C000206968 | Wuliangye Yibin Co. Ltd., A, , 0</t>
        </is>
      </c>
      <c r="B14" s="4" t="inlineStr">
        <is>
          <t xml:space="preserve"> </t>
        </is>
      </c>
    </row>
    <row r="15">
      <c r="A15" s="3" t="inlineStr">
        <is>
          <t>Holdings [Line Items]</t>
        </is>
      </c>
      <c r="B15" s="4" t="inlineStr">
        <is>
          <t xml:space="preserve"> </t>
        </is>
      </c>
    </row>
    <row r="16">
      <c r="A16" s="4" t="inlineStr">
        <is>
          <t>Percent of Net Asset Value</t>
        </is>
      </c>
      <c r="B16" s="8" t="n">
        <v>0.032</v>
      </c>
    </row>
    <row r="17">
      <c r="A17" s="4" t="inlineStr">
        <is>
          <t>C000206968 | BOE Technology Group Co. Ltd., A, , 0</t>
        </is>
      </c>
      <c r="B17" s="4" t="inlineStr">
        <is>
          <t xml:space="preserve"> </t>
        </is>
      </c>
    </row>
    <row r="18">
      <c r="A18" s="3" t="inlineStr">
        <is>
          <t>Holdings [Line Items]</t>
        </is>
      </c>
      <c r="B18" s="4" t="inlineStr">
        <is>
          <t xml:space="preserve"> </t>
        </is>
      </c>
    </row>
    <row r="19">
      <c r="A19" s="4" t="inlineStr">
        <is>
          <t>Percent of Net Asset Value</t>
        </is>
      </c>
      <c r="B19" s="8" t="n">
        <v>0.025</v>
      </c>
    </row>
    <row r="20">
      <c r="A20" s="4" t="inlineStr">
        <is>
          <t>C000206968 | Huatai Securities Co. Ltd., A, , 0</t>
        </is>
      </c>
      <c r="B20" s="4" t="inlineStr">
        <is>
          <t xml:space="preserve"> </t>
        </is>
      </c>
    </row>
    <row r="21">
      <c r="A21" s="3" t="inlineStr">
        <is>
          <t>Holdings [Line Items]</t>
        </is>
      </c>
      <c r="B21" s="4" t="inlineStr">
        <is>
          <t xml:space="preserve"> </t>
        </is>
      </c>
    </row>
    <row r="22">
      <c r="A22" s="4" t="inlineStr">
        <is>
          <t>Percent of Net Asset Value</t>
        </is>
      </c>
      <c r="B22" s="8" t="n">
        <v>0.023</v>
      </c>
    </row>
    <row r="23">
      <c r="A23" s="4" t="inlineStr">
        <is>
          <t>C000206968 | BYD Co. Ltd., A, , 0</t>
        </is>
      </c>
      <c r="B23" s="4" t="inlineStr">
        <is>
          <t xml:space="preserve"> </t>
        </is>
      </c>
    </row>
    <row r="24">
      <c r="A24" s="3" t="inlineStr">
        <is>
          <t>Holdings [Line Items]</t>
        </is>
      </c>
      <c r="B24" s="4" t="inlineStr">
        <is>
          <t xml:space="preserve"> </t>
        </is>
      </c>
    </row>
    <row r="25">
      <c r="A25" s="4" t="inlineStr">
        <is>
          <t>Percent of Net Asset Value</t>
        </is>
      </c>
      <c r="B25" s="8" t="n">
        <v>0.023</v>
      </c>
    </row>
    <row r="26">
      <c r="A26" s="4" t="inlineStr">
        <is>
          <t>C000206968 | Shenzhen Mindray Bio-Medical Electronics Co. Ltd., A, , 0</t>
        </is>
      </c>
      <c r="B26" s="4" t="inlineStr">
        <is>
          <t xml:space="preserve"> </t>
        </is>
      </c>
    </row>
    <row r="27">
      <c r="A27" s="3" t="inlineStr">
        <is>
          <t>Holdings [Line Items]</t>
        </is>
      </c>
      <c r="B27" s="4" t="inlineStr">
        <is>
          <t xml:space="preserve"> </t>
        </is>
      </c>
    </row>
    <row r="28">
      <c r="A28" s="4" t="inlineStr">
        <is>
          <t>Percent of Net Asset Value</t>
        </is>
      </c>
      <c r="B28" s="8" t="n">
        <v>0.023</v>
      </c>
    </row>
    <row r="29">
      <c r="A29" s="4" t="inlineStr">
        <is>
          <t>C000206968 | Midea Group Co. Ltd., A, , 0</t>
        </is>
      </c>
      <c r="B29" s="4" t="inlineStr">
        <is>
          <t xml:space="preserve"> </t>
        </is>
      </c>
    </row>
    <row r="30">
      <c r="A30" s="3" t="inlineStr">
        <is>
          <t>Holdings [Line Items]</t>
        </is>
      </c>
      <c r="B30" s="4" t="inlineStr">
        <is>
          <t xml:space="preserve"> </t>
        </is>
      </c>
    </row>
    <row r="31">
      <c r="A31" s="4" t="inlineStr">
        <is>
          <t>Percent of Net Asset Value</t>
        </is>
      </c>
      <c r="B31" s="6" t="n">
        <v>0.02</v>
      </c>
    </row>
    <row r="32">
      <c r="A32" s="4" t="inlineStr">
        <is>
          <t>C000206968 | Information Technology</t>
        </is>
      </c>
      <c r="B32" s="4" t="inlineStr">
        <is>
          <t xml:space="preserve"> </t>
        </is>
      </c>
    </row>
    <row r="33">
      <c r="A33" s="3" t="inlineStr">
        <is>
          <t>Holdings [Line Items]</t>
        </is>
      </c>
      <c r="B33" s="4" t="inlineStr">
        <is>
          <t xml:space="preserve"> </t>
        </is>
      </c>
    </row>
    <row r="34">
      <c r="A34" s="4" t="inlineStr">
        <is>
          <t>Percent of Net Asset Value</t>
        </is>
      </c>
      <c r="B34" s="8" t="n">
        <v>0.224</v>
      </c>
    </row>
    <row r="35">
      <c r="A35" s="4" t="inlineStr">
        <is>
          <t>C000206968 | Financials</t>
        </is>
      </c>
      <c r="B35" s="4" t="inlineStr">
        <is>
          <t xml:space="preserve"> </t>
        </is>
      </c>
    </row>
    <row r="36">
      <c r="A36" s="3" t="inlineStr">
        <is>
          <t>Holdings [Line Items]</t>
        </is>
      </c>
      <c r="B36" s="4" t="inlineStr">
        <is>
          <t xml:space="preserve"> </t>
        </is>
      </c>
    </row>
    <row r="37">
      <c r="A37" s="4" t="inlineStr">
        <is>
          <t>Percent of Net Asset Value</t>
        </is>
      </c>
      <c r="B37" s="8" t="n">
        <v>0.178</v>
      </c>
    </row>
    <row r="38">
      <c r="A38" s="4" t="inlineStr">
        <is>
          <t>C000206968 | Industrials</t>
        </is>
      </c>
      <c r="B38" s="4" t="inlineStr">
        <is>
          <t xml:space="preserve"> </t>
        </is>
      </c>
    </row>
    <row r="39">
      <c r="A39" s="3" t="inlineStr">
        <is>
          <t>Holdings [Line Items]</t>
        </is>
      </c>
      <c r="B39" s="4" t="inlineStr">
        <is>
          <t xml:space="preserve"> </t>
        </is>
      </c>
    </row>
    <row r="40">
      <c r="A40" s="4" t="inlineStr">
        <is>
          <t>Percent of Net Asset Value</t>
        </is>
      </c>
      <c r="B40" s="8" t="n">
        <v>0.146</v>
      </c>
    </row>
    <row r="41">
      <c r="A41" s="4" t="inlineStr">
        <is>
          <t>C000206968 | Materials</t>
        </is>
      </c>
      <c r="B41" s="4" t="inlineStr">
        <is>
          <t xml:space="preserve"> </t>
        </is>
      </c>
    </row>
    <row r="42">
      <c r="A42" s="3" t="inlineStr">
        <is>
          <t>Holdings [Line Items]</t>
        </is>
      </c>
      <c r="B42" s="4" t="inlineStr">
        <is>
          <t xml:space="preserve"> </t>
        </is>
      </c>
    </row>
    <row r="43">
      <c r="A43" s="4" t="inlineStr">
        <is>
          <t>Percent of Net Asset Value</t>
        </is>
      </c>
      <c r="B43" s="8" t="n">
        <v>0.109</v>
      </c>
    </row>
    <row r="44">
      <c r="A44" s="4" t="inlineStr">
        <is>
          <t>C000206968 | Consumer Discretionary</t>
        </is>
      </c>
      <c r="B44" s="4" t="inlineStr">
        <is>
          <t xml:space="preserve"> </t>
        </is>
      </c>
    </row>
    <row r="45">
      <c r="A45" s="3" t="inlineStr">
        <is>
          <t>Holdings [Line Items]</t>
        </is>
      </c>
      <c r="B45" s="4" t="inlineStr">
        <is>
          <t xml:space="preserve"> </t>
        </is>
      </c>
    </row>
    <row r="46">
      <c r="A46" s="4" t="inlineStr">
        <is>
          <t>Percent of Net Asset Value</t>
        </is>
      </c>
      <c r="B46" s="8" t="n">
        <v>0.099</v>
      </c>
    </row>
    <row r="47">
      <c r="A47" s="4" t="inlineStr">
        <is>
          <t>C000206968 | Consumer Staples</t>
        </is>
      </c>
      <c r="B47" s="4" t="inlineStr">
        <is>
          <t xml:space="preserve"> </t>
        </is>
      </c>
    </row>
    <row r="48">
      <c r="A48" s="3" t="inlineStr">
        <is>
          <t>Holdings [Line Items]</t>
        </is>
      </c>
      <c r="B48" s="4" t="inlineStr">
        <is>
          <t xml:space="preserve"> </t>
        </is>
      </c>
    </row>
    <row r="49">
      <c r="A49" s="4" t="inlineStr">
        <is>
          <t>Percent of Net Asset Value</t>
        </is>
      </c>
      <c r="B49" s="8" t="n">
        <v>0.095</v>
      </c>
    </row>
    <row r="50">
      <c r="A50" s="4" t="inlineStr">
        <is>
          <t>C000206968 | Health Care</t>
        </is>
      </c>
      <c r="B50" s="4" t="inlineStr">
        <is>
          <t xml:space="preserve"> </t>
        </is>
      </c>
    </row>
    <row r="51">
      <c r="A51" s="3" t="inlineStr">
        <is>
          <t>Holdings [Line Items]</t>
        </is>
      </c>
      <c r="B51" s="4" t="inlineStr">
        <is>
          <t xml:space="preserve"> </t>
        </is>
      </c>
    </row>
    <row r="52">
      <c r="A52" s="4" t="inlineStr">
        <is>
          <t>Percent of Net Asset Value</t>
        </is>
      </c>
      <c r="B52" s="8" t="n">
        <v>0.08699999999999999</v>
      </c>
    </row>
    <row r="53">
      <c r="A53" s="4" t="inlineStr">
        <is>
          <t>C000206968 | Communication Services</t>
        </is>
      </c>
      <c r="B53" s="4" t="inlineStr">
        <is>
          <t xml:space="preserve"> </t>
        </is>
      </c>
    </row>
    <row r="54">
      <c r="A54" s="3" t="inlineStr">
        <is>
          <t>Holdings [Line Items]</t>
        </is>
      </c>
      <c r="B54" s="4" t="inlineStr">
        <is>
          <t xml:space="preserve"> </t>
        </is>
      </c>
    </row>
    <row r="55">
      <c r="A55" s="4" t="inlineStr">
        <is>
          <t>Percent of Net Asset Value</t>
        </is>
      </c>
      <c r="B55" s="8" t="n">
        <v>0.021</v>
      </c>
    </row>
    <row r="56">
      <c r="A56" s="4" t="inlineStr">
        <is>
          <t>C000206968 | Energy</t>
        </is>
      </c>
      <c r="B56" s="4" t="inlineStr">
        <is>
          <t xml:space="preserve"> </t>
        </is>
      </c>
    </row>
    <row r="57">
      <c r="A57" s="3" t="inlineStr">
        <is>
          <t>Holdings [Line Items]</t>
        </is>
      </c>
      <c r="B57" s="4" t="inlineStr">
        <is>
          <t xml:space="preserve"> </t>
        </is>
      </c>
    </row>
    <row r="58">
      <c r="A58" s="4" t="inlineStr">
        <is>
          <t>Percent of Net Asset Value</t>
        </is>
      </c>
      <c r="B58" s="8" t="n">
        <v>0.018</v>
      </c>
    </row>
    <row r="59">
      <c r="A59" s="4" t="inlineStr">
        <is>
          <t>C000206968 | Utilities</t>
        </is>
      </c>
      <c r="B59" s="4" t="inlineStr">
        <is>
          <t xml:space="preserve"> </t>
        </is>
      </c>
    </row>
    <row r="60">
      <c r="A60" s="3" t="inlineStr">
        <is>
          <t>Holdings [Line Items]</t>
        </is>
      </c>
      <c r="B60" s="4" t="inlineStr">
        <is>
          <t xml:space="preserve"> </t>
        </is>
      </c>
    </row>
    <row r="61">
      <c r="A61" s="4" t="inlineStr">
        <is>
          <t>Percent of Net Asset Value</t>
        </is>
      </c>
      <c r="B61" s="8" t="n">
        <v>0.018</v>
      </c>
    </row>
    <row r="62">
      <c r="A62" s="4" t="inlineStr">
        <is>
          <t>C000206968 | Real Estate</t>
        </is>
      </c>
      <c r="B62" s="4" t="inlineStr">
        <is>
          <t xml:space="preserve"> </t>
        </is>
      </c>
    </row>
    <row r="63">
      <c r="A63" s="3" t="inlineStr">
        <is>
          <t>Holdings [Line Items]</t>
        </is>
      </c>
      <c r="B63" s="4" t="inlineStr">
        <is>
          <t xml:space="preserve"> </t>
        </is>
      </c>
    </row>
    <row r="64">
      <c r="A64" s="4" t="inlineStr">
        <is>
          <t>Percent of Net Asset Value</t>
        </is>
      </c>
      <c r="B64" s="8" t="n">
        <v>0.003</v>
      </c>
    </row>
    <row r="65">
      <c r="A65" s="4" t="inlineStr">
        <is>
          <t>C000206968 | Short-Term Securities</t>
        </is>
      </c>
      <c r="B65" s="4" t="inlineStr">
        <is>
          <t xml:space="preserve"> </t>
        </is>
      </c>
    </row>
    <row r="66">
      <c r="A66" s="3" t="inlineStr">
        <is>
          <t>Holdings [Line Items]</t>
        </is>
      </c>
      <c r="B66" s="4" t="inlineStr">
        <is>
          <t xml:space="preserve"> </t>
        </is>
      </c>
    </row>
    <row r="67">
      <c r="A67" s="4" t="inlineStr">
        <is>
          <t>Percent of Net Asset Value</t>
        </is>
      </c>
      <c r="B67" s="8" t="n">
        <v>0.013</v>
      </c>
    </row>
    <row r="68">
      <c r="A68" s="4" t="inlineStr">
        <is>
          <t>C000206968 | Liabilities in Excess of Other Assets</t>
        </is>
      </c>
      <c r="B68" s="4" t="inlineStr">
        <is>
          <t xml:space="preserve"> </t>
        </is>
      </c>
    </row>
    <row r="69">
      <c r="A69" s="3" t="inlineStr">
        <is>
          <t>Holdings [Line Items]</t>
        </is>
      </c>
      <c r="B69" s="4" t="inlineStr">
        <is>
          <t xml:space="preserve"> </t>
        </is>
      </c>
    </row>
    <row r="70">
      <c r="A70" s="4" t="inlineStr">
        <is>
          <t>Percent of Net Asset Value</t>
        </is>
      </c>
      <c r="B70" s="4" t="inlineStr">
        <is>
          <t>(1.10%)</t>
        </is>
      </c>
    </row>
    <row r="71">
      <c r="A71" s="4" t="inlineStr">
        <is>
          <t>C000206969 | Contemporary Amperex Technology Co. Ltd., A, , 0</t>
        </is>
      </c>
      <c r="B71" s="4" t="inlineStr">
        <is>
          <t xml:space="preserve"> </t>
        </is>
      </c>
    </row>
    <row r="72">
      <c r="A72" s="3" t="inlineStr">
        <is>
          <t>Holdings [Line Items]</t>
        </is>
      </c>
      <c r="B72" s="4" t="inlineStr">
        <is>
          <t xml:space="preserve"> </t>
        </is>
      </c>
    </row>
    <row r="73">
      <c r="A73" s="4" t="inlineStr">
        <is>
          <t>Percent of Net Asset Value</t>
        </is>
      </c>
      <c r="B73" s="6" t="n">
        <v>0.04</v>
      </c>
    </row>
    <row r="74">
      <c r="A74" s="4" t="inlineStr">
        <is>
          <t>C000206969 | Ping An Insurance Group Co. of China Ltd., A, , 0</t>
        </is>
      </c>
      <c r="B74" s="4" t="inlineStr">
        <is>
          <t xml:space="preserve"> </t>
        </is>
      </c>
    </row>
    <row r="75">
      <c r="A75" s="3" t="inlineStr">
        <is>
          <t>Holdings [Line Items]</t>
        </is>
      </c>
      <c r="B75" s="4" t="inlineStr">
        <is>
          <t xml:space="preserve"> </t>
        </is>
      </c>
    </row>
    <row r="76">
      <c r="A76" s="4" t="inlineStr">
        <is>
          <t>Percent of Net Asset Value</t>
        </is>
      </c>
      <c r="B76" s="8" t="n">
        <v>0.039</v>
      </c>
    </row>
    <row r="77">
      <c r="A77" s="4" t="inlineStr">
        <is>
          <t>C000206969 | Kweichow Moutai Co. Ltd., A, , 0</t>
        </is>
      </c>
      <c r="B77" s="4" t="inlineStr">
        <is>
          <t xml:space="preserve"> </t>
        </is>
      </c>
    </row>
    <row r="78">
      <c r="A78" s="3" t="inlineStr">
        <is>
          <t>Holdings [Line Items]</t>
        </is>
      </c>
      <c r="B78" s="4" t="inlineStr">
        <is>
          <t xml:space="preserve"> </t>
        </is>
      </c>
    </row>
    <row r="79">
      <c r="A79" s="4" t="inlineStr">
        <is>
          <t>Percent of Net Asset Value</t>
        </is>
      </c>
      <c r="B79" s="8" t="n">
        <v>0.039</v>
      </c>
    </row>
    <row r="80">
      <c r="A80" s="4" t="inlineStr">
        <is>
          <t>C000206969 | China Merchants Bank Co. Ltd., A, , 0</t>
        </is>
      </c>
      <c r="B80" s="4" t="inlineStr">
        <is>
          <t xml:space="preserve"> </t>
        </is>
      </c>
    </row>
    <row r="81">
      <c r="A81" s="3" t="inlineStr">
        <is>
          <t>Holdings [Line Items]</t>
        </is>
      </c>
      <c r="B81" s="4" t="inlineStr">
        <is>
          <t xml:space="preserve"> </t>
        </is>
      </c>
    </row>
    <row r="82">
      <c r="A82" s="4" t="inlineStr">
        <is>
          <t>Percent of Net Asset Value</t>
        </is>
      </c>
      <c r="B82" s="8" t="n">
        <v>0.032</v>
      </c>
    </row>
    <row r="83">
      <c r="A83" s="4" t="inlineStr">
        <is>
          <t>C000206969 | Wuliangye Yibin Co. Ltd., A, , 0</t>
        </is>
      </c>
      <c r="B83" s="4" t="inlineStr">
        <is>
          <t xml:space="preserve"> </t>
        </is>
      </c>
    </row>
    <row r="84">
      <c r="A84" s="3" t="inlineStr">
        <is>
          <t>Holdings [Line Items]</t>
        </is>
      </c>
      <c r="B84" s="4" t="inlineStr">
        <is>
          <t xml:space="preserve"> </t>
        </is>
      </c>
    </row>
    <row r="85">
      <c r="A85" s="4" t="inlineStr">
        <is>
          <t>Percent of Net Asset Value</t>
        </is>
      </c>
      <c r="B85" s="8" t="n">
        <v>0.032</v>
      </c>
    </row>
    <row r="86">
      <c r="A86" s="4" t="inlineStr">
        <is>
          <t>C000206969 | BOE Technology Group Co. Ltd., A, , 0</t>
        </is>
      </c>
      <c r="B86" s="4" t="inlineStr">
        <is>
          <t xml:space="preserve"> </t>
        </is>
      </c>
    </row>
    <row r="87">
      <c r="A87" s="3" t="inlineStr">
        <is>
          <t>Holdings [Line Items]</t>
        </is>
      </c>
      <c r="B87" s="4" t="inlineStr">
        <is>
          <t xml:space="preserve"> </t>
        </is>
      </c>
    </row>
    <row r="88">
      <c r="A88" s="4" t="inlineStr">
        <is>
          <t>Percent of Net Asset Value</t>
        </is>
      </c>
      <c r="B88" s="8" t="n">
        <v>0.025</v>
      </c>
    </row>
    <row r="89">
      <c r="A89" s="4" t="inlineStr">
        <is>
          <t>C000206969 | Huatai Securities Co. Ltd., A, , 0</t>
        </is>
      </c>
      <c r="B89" s="4" t="inlineStr">
        <is>
          <t xml:space="preserve"> </t>
        </is>
      </c>
    </row>
    <row r="90">
      <c r="A90" s="3" t="inlineStr">
        <is>
          <t>Holdings [Line Items]</t>
        </is>
      </c>
      <c r="B90" s="4" t="inlineStr">
        <is>
          <t xml:space="preserve"> </t>
        </is>
      </c>
    </row>
    <row r="91">
      <c r="A91" s="4" t="inlineStr">
        <is>
          <t>Percent of Net Asset Value</t>
        </is>
      </c>
      <c r="B91" s="8" t="n">
        <v>0.023</v>
      </c>
    </row>
    <row r="92">
      <c r="A92" s="4" t="inlineStr">
        <is>
          <t>C000206969 | BYD Co. Ltd., A, , 0</t>
        </is>
      </c>
      <c r="B92" s="4" t="inlineStr">
        <is>
          <t xml:space="preserve"> </t>
        </is>
      </c>
    </row>
    <row r="93">
      <c r="A93" s="3" t="inlineStr">
        <is>
          <t>Holdings [Line Items]</t>
        </is>
      </c>
      <c r="B93" s="4" t="inlineStr">
        <is>
          <t xml:space="preserve"> </t>
        </is>
      </c>
    </row>
    <row r="94">
      <c r="A94" s="4" t="inlineStr">
        <is>
          <t>Percent of Net Asset Value</t>
        </is>
      </c>
      <c r="B94" s="8" t="n">
        <v>0.023</v>
      </c>
    </row>
    <row r="95">
      <c r="A95" s="4" t="inlineStr">
        <is>
          <t>C000206969 | Shenzhen Mindray Bio-Medical Electronics Co. Ltd., A, , 0</t>
        </is>
      </c>
      <c r="B95" s="4" t="inlineStr">
        <is>
          <t xml:space="preserve"> </t>
        </is>
      </c>
    </row>
    <row r="96">
      <c r="A96" s="3" t="inlineStr">
        <is>
          <t>Holdings [Line Items]</t>
        </is>
      </c>
      <c r="B96" s="4" t="inlineStr">
        <is>
          <t xml:space="preserve"> </t>
        </is>
      </c>
    </row>
    <row r="97">
      <c r="A97" s="4" t="inlineStr">
        <is>
          <t>Percent of Net Asset Value</t>
        </is>
      </c>
      <c r="B97" s="8" t="n">
        <v>0.023</v>
      </c>
    </row>
    <row r="98">
      <c r="A98" s="4" t="inlineStr">
        <is>
          <t>C000206969 | Midea Group Co. Ltd., A, , 0</t>
        </is>
      </c>
      <c r="B98" s="4" t="inlineStr">
        <is>
          <t xml:space="preserve"> </t>
        </is>
      </c>
    </row>
    <row r="99">
      <c r="A99" s="3" t="inlineStr">
        <is>
          <t>Holdings [Line Items]</t>
        </is>
      </c>
      <c r="B99" s="4" t="inlineStr">
        <is>
          <t xml:space="preserve"> </t>
        </is>
      </c>
    </row>
    <row r="100">
      <c r="A100" s="4" t="inlineStr">
        <is>
          <t>Percent of Net Asset Value</t>
        </is>
      </c>
      <c r="B100" s="6" t="n">
        <v>0.02</v>
      </c>
    </row>
    <row r="101">
      <c r="A101" s="4" t="inlineStr">
        <is>
          <t>C000206969 | Information Technology</t>
        </is>
      </c>
      <c r="B101" s="4" t="inlineStr">
        <is>
          <t xml:space="preserve"> </t>
        </is>
      </c>
    </row>
    <row r="102">
      <c r="A102" s="3" t="inlineStr">
        <is>
          <t>Holdings [Line Items]</t>
        </is>
      </c>
      <c r="B102" s="4" t="inlineStr">
        <is>
          <t xml:space="preserve"> </t>
        </is>
      </c>
    </row>
    <row r="103">
      <c r="A103" s="4" t="inlineStr">
        <is>
          <t>Percent of Net Asset Value</t>
        </is>
      </c>
      <c r="B103" s="8" t="n">
        <v>0.224</v>
      </c>
    </row>
    <row r="104">
      <c r="A104" s="4" t="inlineStr">
        <is>
          <t>C000206969 | Financials</t>
        </is>
      </c>
      <c r="B104" s="4" t="inlineStr">
        <is>
          <t xml:space="preserve"> </t>
        </is>
      </c>
    </row>
    <row r="105">
      <c r="A105" s="3" t="inlineStr">
        <is>
          <t>Holdings [Line Items]</t>
        </is>
      </c>
      <c r="B105" s="4" t="inlineStr">
        <is>
          <t xml:space="preserve"> </t>
        </is>
      </c>
    </row>
    <row r="106">
      <c r="A106" s="4" t="inlineStr">
        <is>
          <t>Percent of Net Asset Value</t>
        </is>
      </c>
      <c r="B106" s="8" t="n">
        <v>0.178</v>
      </c>
    </row>
    <row r="107">
      <c r="A107" s="4" t="inlineStr">
        <is>
          <t>C000206969 | Industrials</t>
        </is>
      </c>
      <c r="B107" s="4" t="inlineStr">
        <is>
          <t xml:space="preserve"> </t>
        </is>
      </c>
    </row>
    <row r="108">
      <c r="A108" s="3" t="inlineStr">
        <is>
          <t>Holdings [Line Items]</t>
        </is>
      </c>
      <c r="B108" s="4" t="inlineStr">
        <is>
          <t xml:space="preserve"> </t>
        </is>
      </c>
    </row>
    <row r="109">
      <c r="A109" s="4" t="inlineStr">
        <is>
          <t>Percent of Net Asset Value</t>
        </is>
      </c>
      <c r="B109" s="8" t="n">
        <v>0.146</v>
      </c>
    </row>
    <row r="110">
      <c r="A110" s="4" t="inlineStr">
        <is>
          <t>C000206969 | Materials</t>
        </is>
      </c>
      <c r="B110" s="4" t="inlineStr">
        <is>
          <t xml:space="preserve"> </t>
        </is>
      </c>
    </row>
    <row r="111">
      <c r="A111" s="3" t="inlineStr">
        <is>
          <t>Holdings [Line Items]</t>
        </is>
      </c>
      <c r="B111" s="4" t="inlineStr">
        <is>
          <t xml:space="preserve"> </t>
        </is>
      </c>
    </row>
    <row r="112">
      <c r="A112" s="4" t="inlineStr">
        <is>
          <t>Percent of Net Asset Value</t>
        </is>
      </c>
      <c r="B112" s="8" t="n">
        <v>0.109</v>
      </c>
    </row>
    <row r="113">
      <c r="A113" s="4" t="inlineStr">
        <is>
          <t>C000206969 | Consumer Discretionary</t>
        </is>
      </c>
      <c r="B113" s="4" t="inlineStr">
        <is>
          <t xml:space="preserve"> </t>
        </is>
      </c>
    </row>
    <row r="114">
      <c r="A114" s="3" t="inlineStr">
        <is>
          <t>Holdings [Line Items]</t>
        </is>
      </c>
      <c r="B114" s="4" t="inlineStr">
        <is>
          <t xml:space="preserve"> </t>
        </is>
      </c>
    </row>
    <row r="115">
      <c r="A115" s="4" t="inlineStr">
        <is>
          <t>Percent of Net Asset Value</t>
        </is>
      </c>
      <c r="B115" s="8" t="n">
        <v>0.099</v>
      </c>
    </row>
    <row r="116">
      <c r="A116" s="4" t="inlineStr">
        <is>
          <t>C000206969 | Consumer Staples</t>
        </is>
      </c>
      <c r="B116" s="4" t="inlineStr">
        <is>
          <t xml:space="preserve"> </t>
        </is>
      </c>
    </row>
    <row r="117">
      <c r="A117" s="3" t="inlineStr">
        <is>
          <t>Holdings [Line Items]</t>
        </is>
      </c>
      <c r="B117" s="4" t="inlineStr">
        <is>
          <t xml:space="preserve"> </t>
        </is>
      </c>
    </row>
    <row r="118">
      <c r="A118" s="4" t="inlineStr">
        <is>
          <t>Percent of Net Asset Value</t>
        </is>
      </c>
      <c r="B118" s="8" t="n">
        <v>0.095</v>
      </c>
    </row>
    <row r="119">
      <c r="A119" s="4" t="inlineStr">
        <is>
          <t>C000206969 | Health Care</t>
        </is>
      </c>
      <c r="B119" s="4" t="inlineStr">
        <is>
          <t xml:space="preserve"> </t>
        </is>
      </c>
    </row>
    <row r="120">
      <c r="A120" s="3" t="inlineStr">
        <is>
          <t>Holdings [Line Items]</t>
        </is>
      </c>
      <c r="B120" s="4" t="inlineStr">
        <is>
          <t xml:space="preserve"> </t>
        </is>
      </c>
    </row>
    <row r="121">
      <c r="A121" s="4" t="inlineStr">
        <is>
          <t>Percent of Net Asset Value</t>
        </is>
      </c>
      <c r="B121" s="8" t="n">
        <v>0.08699999999999999</v>
      </c>
    </row>
    <row r="122">
      <c r="A122" s="4" t="inlineStr">
        <is>
          <t>C000206969 | Communication Services</t>
        </is>
      </c>
      <c r="B122" s="4" t="inlineStr">
        <is>
          <t xml:space="preserve"> </t>
        </is>
      </c>
    </row>
    <row r="123">
      <c r="A123" s="3" t="inlineStr">
        <is>
          <t>Holdings [Line Items]</t>
        </is>
      </c>
      <c r="B123" s="4" t="inlineStr">
        <is>
          <t xml:space="preserve"> </t>
        </is>
      </c>
    </row>
    <row r="124">
      <c r="A124" s="4" t="inlineStr">
        <is>
          <t>Percent of Net Asset Value</t>
        </is>
      </c>
      <c r="B124" s="8" t="n">
        <v>0.021</v>
      </c>
    </row>
    <row r="125">
      <c r="A125" s="4" t="inlineStr">
        <is>
          <t>C000206969 | Energy</t>
        </is>
      </c>
      <c r="B125" s="4" t="inlineStr">
        <is>
          <t xml:space="preserve"> </t>
        </is>
      </c>
    </row>
    <row r="126">
      <c r="A126" s="3" t="inlineStr">
        <is>
          <t>Holdings [Line Items]</t>
        </is>
      </c>
      <c r="B126" s="4" t="inlineStr">
        <is>
          <t xml:space="preserve"> </t>
        </is>
      </c>
    </row>
    <row r="127">
      <c r="A127" s="4" t="inlineStr">
        <is>
          <t>Percent of Net Asset Value</t>
        </is>
      </c>
      <c r="B127" s="8" t="n">
        <v>0.018</v>
      </c>
    </row>
    <row r="128">
      <c r="A128" s="4" t="inlineStr">
        <is>
          <t>C000206969 | Utilities</t>
        </is>
      </c>
      <c r="B128" s="4" t="inlineStr">
        <is>
          <t xml:space="preserve"> </t>
        </is>
      </c>
    </row>
    <row r="129">
      <c r="A129" s="3" t="inlineStr">
        <is>
          <t>Holdings [Line Items]</t>
        </is>
      </c>
      <c r="B129" s="4" t="inlineStr">
        <is>
          <t xml:space="preserve"> </t>
        </is>
      </c>
    </row>
    <row r="130">
      <c r="A130" s="4" t="inlineStr">
        <is>
          <t>Percent of Net Asset Value</t>
        </is>
      </c>
      <c r="B130" s="8" t="n">
        <v>0.018</v>
      </c>
    </row>
    <row r="131">
      <c r="A131" s="4" t="inlineStr">
        <is>
          <t>C000206969 | Real Estate</t>
        </is>
      </c>
      <c r="B131" s="4" t="inlineStr">
        <is>
          <t xml:space="preserve"> </t>
        </is>
      </c>
    </row>
    <row r="132">
      <c r="A132" s="3" t="inlineStr">
        <is>
          <t>Holdings [Line Items]</t>
        </is>
      </c>
      <c r="B132" s="4" t="inlineStr">
        <is>
          <t xml:space="preserve"> </t>
        </is>
      </c>
    </row>
    <row r="133">
      <c r="A133" s="4" t="inlineStr">
        <is>
          <t>Percent of Net Asset Value</t>
        </is>
      </c>
      <c r="B133" s="8" t="n">
        <v>0.003</v>
      </c>
    </row>
    <row r="134">
      <c r="A134" s="4" t="inlineStr">
        <is>
          <t>C000206969 | Short-Term Securities</t>
        </is>
      </c>
      <c r="B134" s="4" t="inlineStr">
        <is>
          <t xml:space="preserve"> </t>
        </is>
      </c>
    </row>
    <row r="135">
      <c r="A135" s="3" t="inlineStr">
        <is>
          <t>Holdings [Line Items]</t>
        </is>
      </c>
      <c r="B135" s="4" t="inlineStr">
        <is>
          <t xml:space="preserve"> </t>
        </is>
      </c>
    </row>
    <row r="136">
      <c r="A136" s="4" t="inlineStr">
        <is>
          <t>Percent of Net Asset Value</t>
        </is>
      </c>
      <c r="B136" s="8" t="n">
        <v>0.013</v>
      </c>
    </row>
    <row r="137">
      <c r="A137" s="4" t="inlineStr">
        <is>
          <t>C000206969 | Liabilities in Excess of Other Assets</t>
        </is>
      </c>
      <c r="B137" s="4" t="inlineStr">
        <is>
          <t xml:space="preserve"> </t>
        </is>
      </c>
    </row>
    <row r="138">
      <c r="A138" s="3" t="inlineStr">
        <is>
          <t>Holdings [Line Items]</t>
        </is>
      </c>
      <c r="B138" s="4" t="inlineStr">
        <is>
          <t xml:space="preserve"> </t>
        </is>
      </c>
    </row>
    <row r="139">
      <c r="A139" s="4" t="inlineStr">
        <is>
          <t>Percent of Net Asset Value</t>
        </is>
      </c>
      <c r="B139" s="4" t="inlineStr">
        <is>
          <t>(1.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5:21:52Z</dcterms:created>
  <dcterms:modified xmlns:dcterms="http://purl.org/dc/terms/" xmlns:xsi="http://www.w3.org/2001/XMLSchema-instance" xsi:type="dcterms:W3CDTF">2025-01-03T15:21:52Z</dcterms:modified>
</cp:coreProperties>
</file>